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First " sheetId="8" state="visible" r:id="rId8"/>
    <sheet xmlns:r="http://schemas.openxmlformats.org/officeDocument/2006/relationships" name="Risk_Return Summary- First Tr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 No Redemptio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Firs_2" sheetId="15" state="visible" r:id="rId15"/>
    <sheet xmlns:r="http://schemas.openxmlformats.org/officeDocument/2006/relationships" name="Risk_Return Summary- First Tr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 No Redemptio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Firs_3" sheetId="22" state="visible" r:id="rId22"/>
    <sheet xmlns:r="http://schemas.openxmlformats.org/officeDocument/2006/relationships" name="Risk_Return Summary- First Tr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 No Redemptio_4" sheetId="26" state="visible" r:id="rId26"/>
    <sheet xmlns:r="http://schemas.openxmlformats.org/officeDocument/2006/relationships" name="Risk_Return Detail Data- Firs_4" sheetId="27" state="visible" r:id="rId27"/>
    <sheet xmlns:r="http://schemas.openxmlformats.org/officeDocument/2006/relationships" name="Risk_Return Summary- First Tr_5" sheetId="28" state="visible" r:id="rId28"/>
    <sheet xmlns:r="http://schemas.openxmlformats.org/officeDocument/2006/relationships" name="Shareholder Fees_2_3_4_5" sheetId="29" state="visible" r:id="rId29"/>
    <sheet xmlns:r="http://schemas.openxmlformats.org/officeDocument/2006/relationships" name="Annual Fund Operating Expense_5" sheetId="30" state="visible" r:id="rId30"/>
    <sheet xmlns:r="http://schemas.openxmlformats.org/officeDocument/2006/relationships" name="Expense Example, No Redemptio_5" sheetId="31" state="visible" r:id="rId31"/>
    <sheet xmlns:r="http://schemas.openxmlformats.org/officeDocument/2006/relationships" name="Risk_Return Detail Data- Firs_5" sheetId="32" state="visible" r:id="rId32"/>
    <sheet xmlns:r="http://schemas.openxmlformats.org/officeDocument/2006/relationships" name="Risk_Return Detail Data" sheetId="33" state="visible" r:id="rId3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pr. 19,
		2021</t>
        </is>
      </c>
    </row>
    <row r="5">
      <c r="A5" s="4" t="inlineStr">
        <is>
          <t>Registrant Name</t>
        </is>
      </c>
      <c r="B5" s="4" t="inlineStr">
        <is>
          <t>dei_EntityRegistrantName</t>
        </is>
      </c>
      <c r="C5" s="4" t="inlineStr">
        <is>
          <t>First Trust Variable Insurance Trust</t>
        </is>
      </c>
    </row>
    <row r="6">
      <c r="A6" s="4" t="inlineStr">
        <is>
          <t>CIK</t>
        </is>
      </c>
      <c r="B6" s="4" t="inlineStr">
        <is>
          <t>dei_EntityCentralIndexKey</t>
        </is>
      </c>
      <c r="C6" s="4" t="inlineStr">
        <is>
          <t>000153739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3,
		2021</t>
        </is>
      </c>
    </row>
    <row r="9">
      <c r="A9" s="4" t="inlineStr">
        <is>
          <t>Effective Date</t>
        </is>
      </c>
      <c r="B9" s="4" t="inlineStr">
        <is>
          <t>dei_DocumentEffectiveDate</t>
        </is>
      </c>
      <c r="C9" s="4" t="inlineStr">
        <is>
          <t>May 3,
		2021</t>
        </is>
      </c>
    </row>
    <row r="10">
      <c r="A10" s="4" t="inlineStr">
        <is>
          <t>Prospectus Date</t>
        </is>
      </c>
      <c r="B10" s="4" t="inlineStr">
        <is>
          <t>rr_ProspectusDate</t>
        </is>
      </c>
      <c r="C10" s="4" t="inlineStr">
        <is>
          <t>May 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Shareholder Fees - First Trust Multi Income Allocation Portfolio</t>
        </is>
      </c>
      <c r="B1" s="2" t="inlineStr">
        <is>
          <t>May 03, 2021</t>
        </is>
      </c>
    </row>
    <row r="2">
      <c r="A2" s="4" t="inlineStr">
        <is>
          <t>I</t>
        </is>
      </c>
    </row>
    <row r="3">
      <c r="A3" s="3" t="inlineStr">
        <is>
          <t>Shareholder Fees:</t>
        </is>
      </c>
    </row>
    <row r="4">
      <c r="A4" s="4" t="inlineStr">
        <is>
          <t>Maximum Sales Charge (Load) Imposed on Purchases (as a percentage of offering price)</t>
        </is>
      </c>
      <c r="B4" s="4" t="inlineStr">
        <is>
          <t xml:space="preserve">none
				</t>
        </is>
      </c>
    </row>
    <row r="5">
      <c r="A5" s="4" t="inlineStr">
        <is>
          <t>II</t>
        </is>
      </c>
    </row>
    <row r="6">
      <c r="A6" s="3" t="inlineStr">
        <is>
          <t>Shareholder Fees:</t>
        </is>
      </c>
    </row>
    <row r="7">
      <c r="A7" s="4" t="inlineStr">
        <is>
          <t>Maximum Sales Charge (Load) Imposed on Purchases (as a percentage of offering price)</t>
        </is>
      </c>
      <c r="B7"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Multi Income Allocation Portfolio</t>
        </is>
      </c>
      <c r="B1" s="2" t="inlineStr">
        <is>
          <t>May 03, 2021</t>
        </is>
      </c>
    </row>
    <row r="2">
      <c r="A2" s="4" t="inlineStr">
        <is>
          <t>I</t>
        </is>
      </c>
    </row>
    <row r="3">
      <c r="A3" s="3" t="inlineStr">
        <is>
          <t>Operating Expenses:</t>
        </is>
      </c>
    </row>
    <row r="4">
      <c r="A4" s="4" t="inlineStr">
        <is>
          <t>Management Fees</t>
        </is>
      </c>
      <c r="B4" s="4" t="inlineStr">
        <is>
          <t>0.60%</t>
        </is>
      </c>
    </row>
    <row r="5">
      <c r="A5" s="4" t="inlineStr">
        <is>
          <t>Distribution and Service (12b-1) Fees</t>
        </is>
      </c>
      <c r="B5" s="4" t="inlineStr">
        <is>
          <t>0.25%</t>
        </is>
      </c>
    </row>
    <row r="6">
      <c r="A6" s="4" t="inlineStr">
        <is>
          <t>Other Expenses</t>
        </is>
      </c>
      <c r="B6" s="4" t="inlineStr">
        <is>
          <t>0.92%</t>
        </is>
      </c>
    </row>
    <row r="7">
      <c r="A7" s="4" t="inlineStr">
        <is>
          <t>Acquired Fund Fees and Expenses</t>
        </is>
      </c>
      <c r="B7" s="4" t="inlineStr">
        <is>
          <t>0.27%</t>
        </is>
      </c>
    </row>
    <row r="8">
      <c r="A8" s="4" t="inlineStr">
        <is>
          <t>Total Annual Fund Operating Expenses</t>
        </is>
      </c>
      <c r="B8" s="4" t="inlineStr">
        <is>
          <t>2.04%</t>
        </is>
      </c>
    </row>
    <row r="9">
      <c r="A9" s="4" t="inlineStr">
        <is>
          <t>Fee Waiver and Expense Reimbursement</t>
        </is>
      </c>
      <c r="B9" s="4" t="inlineStr">
        <is>
          <t>0.94%</t>
        </is>
      </c>
      <c r="C9" s="4" t="inlineStr">
        <is>
          <t>[1],[2]</t>
        </is>
      </c>
    </row>
    <row r="10">
      <c r="A10" s="4" t="inlineStr">
        <is>
          <t>Total Net Annual Fund Operating Expenses After Fee Waiver and Expense Reimbursement</t>
        </is>
      </c>
      <c r="B10" s="4" t="inlineStr">
        <is>
          <t>1.10%</t>
        </is>
      </c>
    </row>
    <row r="11">
      <c r="A11" s="4" t="inlineStr">
        <is>
          <t>II</t>
        </is>
      </c>
    </row>
    <row r="12">
      <c r="A12" s="3" t="inlineStr">
        <is>
          <t>Operating Expenses:</t>
        </is>
      </c>
    </row>
    <row r="13">
      <c r="A13" s="4" t="inlineStr">
        <is>
          <t>Management Fees</t>
        </is>
      </c>
      <c r="B13" s="4" t="inlineStr">
        <is>
          <t>0.60%</t>
        </is>
      </c>
    </row>
    <row r="14">
      <c r="A14" s="4" t="inlineStr">
        <is>
          <t>Distribution and Service (12b-1) Fees</t>
        </is>
      </c>
      <c r="B14" s="4" t="inlineStr">
        <is>
          <t xml:space="preserve">none
				</t>
        </is>
      </c>
    </row>
    <row r="15">
      <c r="A15" s="4" t="inlineStr">
        <is>
          <t>Other Expenses</t>
        </is>
      </c>
      <c r="B15" s="4" t="inlineStr">
        <is>
          <t>0.89%</t>
        </is>
      </c>
    </row>
    <row r="16">
      <c r="A16" s="4" t="inlineStr">
        <is>
          <t>Acquired Fund Fees and Expenses</t>
        </is>
      </c>
      <c r="B16" s="4" t="inlineStr">
        <is>
          <t>0.27%</t>
        </is>
      </c>
    </row>
    <row r="17">
      <c r="A17" s="4" t="inlineStr">
        <is>
          <t>Total Annual Fund Operating Expenses</t>
        </is>
      </c>
      <c r="B17" s="4" t="inlineStr">
        <is>
          <t>1.76%</t>
        </is>
      </c>
    </row>
    <row r="18">
      <c r="A18" s="4" t="inlineStr">
        <is>
          <t>Fee Waiver and Expense Reimbursement</t>
        </is>
      </c>
      <c r="B18" s="4" t="inlineStr">
        <is>
          <t>0.91%</t>
        </is>
      </c>
      <c r="C18" s="4" t="inlineStr">
        <is>
          <t>[1],[2]</t>
        </is>
      </c>
    </row>
    <row r="19">
      <c r="A19" s="4" t="inlineStr">
        <is>
          <t>Total Net Annual Fund Operating Expenses After Fee Waiver and Expense Reimbursement</t>
        </is>
      </c>
      <c r="B19" s="4" t="inlineStr">
        <is>
          <t>0.85%</t>
        </is>
      </c>
    </row>
    <row r="20"/>
    <row r="21">
      <c r="A21" s="4" t="inlineStr">
        <is>
          <t>[1]</t>
        </is>
      </c>
      <c r="B21" s="4" t="inlineStr">
        <is>
          <t>Pursuant to a contractual agreement between the Trust, on behalf of the Fund, and the Fund’s investment advisor, the Fund’s investment advisor will waive management fees in the amount of 0.37% of the Fund’s average daily net assets until May 1, 2022. The agreement may be terminated by the Trust’s Board of Trustees on behalf of the Fund at any time and by the Fund’s investment advisor only after May 1, 2022 upon 60 days’ written notice.</t>
        </is>
      </c>
    </row>
    <row r="22">
      <c r="A22" s="4" t="inlineStr">
        <is>
          <t>[2]</t>
        </is>
      </c>
      <c r="B22" s="4" t="inlineStr">
        <is>
          <t>The Fund’s investment advisor has agreed to waive fees and/or pay the Fund’s expenses to the extent necessary to prevent the operating expenses of the Class I shares and Class II shares (excluding interest expense, brokerage commissions and other trading expenses, acquired fund fees and expenses, taxes and extraordinary expenses) from exceeding 1.20% and 0.95%, respectively, of the Fund’s average daily net assets per year at least until May 1, 2022 . Expenses borne by the Fund’s investment advisor are subject to reimbursement by the Fund for up to three years from the date the fee or expense was incurred, but no reimbursement payment will be made by the Fund at any time if it would result in the Class I share or Class II share expenses (excluding interest expense, brokerage commissions and other trading expenses, acquired fund fees and expenses, taxes and extraordinary expenses)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May 1, 2022 upon 60 days’ written notice.</t>
        </is>
      </c>
    </row>
  </sheetData>
  <mergeCells count="4">
    <mergeCell ref="B1:C1"/>
    <mergeCell ref="A20:C20"/>
    <mergeCell ref="B21:C21"/>
    <mergeCell ref="B22:C2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First Trust Multi Income Allocation Portfolio</t>
        </is>
      </c>
      <c r="B1" s="2" t="inlineStr">
        <is>
          <t>I1 Year</t>
        </is>
      </c>
      <c r="C1" s="2" t="inlineStr">
        <is>
          <t>I3 Years</t>
        </is>
      </c>
      <c r="D1" s="2" t="inlineStr">
        <is>
          <t>I5 Years</t>
        </is>
      </c>
      <c r="E1" s="2" t="inlineStr">
        <is>
          <t>I10 Years</t>
        </is>
      </c>
      <c r="F1" s="2" t="inlineStr">
        <is>
          <t>II1 Year</t>
        </is>
      </c>
      <c r="G1" s="2" t="inlineStr">
        <is>
          <t>II3 Years</t>
        </is>
      </c>
      <c r="H1" s="2" t="inlineStr">
        <is>
          <t>II5 Years</t>
        </is>
      </c>
      <c r="I1" s="2" t="inlineStr">
        <is>
          <t>II10 Years</t>
        </is>
      </c>
    </row>
    <row r="2">
      <c r="A2" s="4" t="inlineStr">
        <is>
          <t>USD ($)</t>
        </is>
      </c>
      <c r="B2" s="5" t="n">
        <v>112</v>
      </c>
      <c r="C2" s="5" t="n">
        <v>549</v>
      </c>
      <c r="D2" s="5" t="n">
        <v>1011</v>
      </c>
      <c r="E2" s="5" t="n">
        <v>2294</v>
      </c>
      <c r="F2" s="5" t="n">
        <v>87</v>
      </c>
      <c r="G2" s="5" t="n">
        <v>465</v>
      </c>
      <c r="H2" s="5" t="n">
        <v>869</v>
      </c>
      <c r="I2" s="5" t="n">
        <v>199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Multi Income Allocation Portfolio - I</t>
        </is>
      </c>
      <c r="B1" s="2" t="inlineStr">
        <is>
          <t>May 03, 2021</t>
        </is>
      </c>
    </row>
    <row r="2">
      <c r="A2" s="3" t="inlineStr">
        <is>
          <t>Bar Chart Table:</t>
        </is>
      </c>
    </row>
    <row r="3">
      <c r="A3" s="4" t="inlineStr">
        <is>
          <t>2015</t>
        </is>
      </c>
      <c r="B3" s="4" t="inlineStr">
        <is>
          <t>(3.24%)</t>
        </is>
      </c>
    </row>
    <row r="4">
      <c r="A4" s="4" t="inlineStr">
        <is>
          <t>2016</t>
        </is>
      </c>
      <c r="B4" s="4" t="inlineStr">
        <is>
          <t>9.27%</t>
        </is>
      </c>
    </row>
    <row r="5">
      <c r="A5" s="4" t="inlineStr">
        <is>
          <t>2017</t>
        </is>
      </c>
      <c r="B5" s="4" t="inlineStr">
        <is>
          <t>6.04%</t>
        </is>
      </c>
    </row>
    <row r="6">
      <c r="A6" s="4" t="inlineStr">
        <is>
          <t>2018</t>
        </is>
      </c>
      <c r="B6" s="4" t="inlineStr">
        <is>
          <t>(4.44%)</t>
        </is>
      </c>
    </row>
    <row r="7">
      <c r="A7" s="4" t="inlineStr">
        <is>
          <t>2019</t>
        </is>
      </c>
      <c r="B7" s="4" t="inlineStr">
        <is>
          <t>16.38%</t>
        </is>
      </c>
    </row>
    <row r="8">
      <c r="A8" s="4" t="inlineStr">
        <is>
          <t>2020</t>
        </is>
      </c>
      <c r="B8" s="4" t="inlineStr">
        <is>
          <t>2.4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L8"/>
  <sheetViews>
    <sheetView workbookViewId="0">
      <selection activeCell="A1" sqref="A1"/>
    </sheetView>
  </sheetViews>
  <sheetFormatPr baseColWidth="8" defaultRowHeight="15"/>
  <cols>
    <col width="77" customWidth="1" min="1" max="1"/>
    <col width="80" customWidth="1" min="2" max="2"/>
    <col width="13" customWidth="1" min="3" max="3"/>
    <col width="17" customWidth="1" min="4" max="4"/>
    <col width="16" customWidth="1" min="5" max="5"/>
    <col width="13" customWidth="1" min="6" max="6"/>
    <col width="13" customWidth="1" min="7" max="7"/>
    <col width="18"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13" customWidth="1" min="18" max="18"/>
    <col width="80" customWidth="1" min="19" max="19"/>
    <col width="13" customWidth="1" min="20" max="20"/>
    <col width="78" customWidth="1" min="21" max="21"/>
    <col width="13" customWidth="1" min="22" max="22"/>
    <col width="79"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 width="80" customWidth="1" min="35" max="35"/>
    <col width="13" customWidth="1" min="36" max="36"/>
    <col width="80" customWidth="1" min="37" max="37"/>
    <col width="13" customWidth="1" min="38" max="38"/>
  </cols>
  <sheetData>
    <row r="1">
      <c r="A1" s="1" t="inlineStr">
        <is>
          <t>Average Annual Total Returns - First Trust Multi Income Allocation Portfolio</t>
        </is>
      </c>
      <c r="B1" s="2" t="inlineStr">
        <is>
          <t>I1 Year</t>
        </is>
      </c>
      <c r="C1" s="2" t="inlineStr">
        <is>
          <t>I5 Years</t>
        </is>
      </c>
      <c r="D1" s="2" t="inlineStr">
        <is>
          <t>ISince Inception</t>
        </is>
      </c>
      <c r="E1" s="2" t="inlineStr">
        <is>
          <t>IInception Date</t>
        </is>
      </c>
      <c r="F1" s="2" t="inlineStr">
        <is>
          <t>II1 Year</t>
        </is>
      </c>
      <c r="G1" s="2" t="inlineStr">
        <is>
          <t>II5 Years</t>
        </is>
      </c>
      <c r="H1" s="2" t="inlineStr">
        <is>
          <t>IISince Inception</t>
        </is>
      </c>
      <c r="I1" s="2" t="inlineStr">
        <is>
          <t>Broad Blended Benchmark (reflects no deduction for fees, expenses or taxes)1 Year</t>
        </is>
      </c>
      <c r="K1" s="2" t="inlineStr">
        <is>
          <t>Broad Blended Benchmark (reflects no deduction for fees, expenses or taxes)5 Years</t>
        </is>
      </c>
      <c r="M1" s="2" t="inlineStr">
        <is>
          <t>Broad Blended Benchmark (reflects no deduction for fees, expenses or taxes)Since Inception</t>
        </is>
      </c>
      <c r="O1" s="2" t="inlineStr">
        <is>
          <t>Bloomberg Barclays U.S. Aggregate Bond Index (reflects no deduction for fees, expenses or taxes)1 Year</t>
        </is>
      </c>
      <c r="Q1" s="2" t="inlineStr">
        <is>
          <t>Bloomberg Barclays U.S. Aggregate Bond Index (reflects no deduction for fees, expenses or taxes)5 Years</t>
        </is>
      </c>
      <c r="S1" s="2" t="inlineStr">
        <is>
          <t>Bloomberg Barclays U.S. Aggregate Bond Index (reflects no deduction for fees, expenses or taxes)Since Inception</t>
        </is>
      </c>
      <c r="U1" s="2" t="inlineStr">
        <is>
          <t>Russell 3000® Index (reflects no deduction for fees, expenses or taxes)1 Year</t>
        </is>
      </c>
      <c r="W1" s="2" t="inlineStr">
        <is>
          <t>Russell 3000® Index (reflects no deduction for fees, expenses or taxes)5 Years</t>
        </is>
      </c>
      <c r="Y1" s="2" t="inlineStr">
        <is>
          <t>Russell 3000® Index (reflects no deduction for fees, expenses or taxes)Since Inception</t>
        </is>
      </c>
      <c r="AA1" s="2" t="inlineStr">
        <is>
          <t>Multi Asset Class Blended Benchmark (reflects no deduction for fees, expenses or taxes)1 Year</t>
        </is>
      </c>
      <c r="AC1" s="2" t="inlineStr">
        <is>
          <t>Multi Asset Class Blended Benchmark (reflects no deduction for fees, expenses or taxes)5 Years</t>
        </is>
      </c>
      <c r="AE1" s="2" t="inlineStr">
        <is>
          <t>Multi Asset Class Blended Benchmark (reflects no deduction for fees, expenses or taxes)Since Inception</t>
        </is>
      </c>
      <c r="AG1" s="2" t="inlineStr">
        <is>
          <t>Asset Class Blended Benchmark (reflects no deduction for fees, expenses or taxes)1 Year</t>
        </is>
      </c>
      <c r="AI1" s="2" t="inlineStr">
        <is>
          <t>Asset Class Blended Benchmark (reflects no deduction for fees, expenses or taxes)5 Years</t>
        </is>
      </c>
      <c r="AK1" s="2" t="inlineStr">
        <is>
          <t>Asset Class Blended Benchmark (reflects no deduction for fees, expenses or taxes)Since Inception</t>
        </is>
      </c>
    </row>
    <row r="2">
      <c r="A2" s="4" t="inlineStr">
        <is>
          <t>Total</t>
        </is>
      </c>
      <c r="B2" s="4" t="inlineStr">
        <is>
          <t>2.49%</t>
        </is>
      </c>
      <c r="C2" s="4" t="inlineStr">
        <is>
          <t>5.72%</t>
        </is>
      </c>
      <c r="D2" s="4" t="inlineStr">
        <is>
          <t>4.44%</t>
        </is>
      </c>
      <c r="E2" s="4" t="inlineStr">
        <is>
          <t>May 1,
		2014</t>
        </is>
      </c>
      <c r="F2" s="4" t="inlineStr">
        <is>
          <t>2.74%</t>
        </is>
      </c>
      <c r="G2" s="4" t="inlineStr">
        <is>
          <t>5.97%</t>
        </is>
      </c>
      <c r="H2" s="4" t="inlineStr">
        <is>
          <t>4.69%</t>
        </is>
      </c>
      <c r="I2" s="4" t="inlineStr">
        <is>
          <t>13.58%</t>
        </is>
      </c>
      <c r="J2" s="4" t="inlineStr">
        <is>
          <t>[1]</t>
        </is>
      </c>
      <c r="K2" s="4" t="inlineStr">
        <is>
          <t>9.06%</t>
        </is>
      </c>
      <c r="L2" s="4" t="inlineStr">
        <is>
          <t>[1]</t>
        </is>
      </c>
      <c r="M2" s="4" t="inlineStr">
        <is>
          <t>7.75%</t>
        </is>
      </c>
      <c r="N2" s="4" t="inlineStr">
        <is>
          <t>[1]</t>
        </is>
      </c>
      <c r="O2" s="4" t="inlineStr">
        <is>
          <t>7.51%</t>
        </is>
      </c>
      <c r="P2" s="4" t="inlineStr">
        <is>
          <t>[2]</t>
        </is>
      </c>
      <c r="Q2" s="4" t="inlineStr">
        <is>
          <t>4.44%</t>
        </is>
      </c>
      <c r="R2" s="4" t="inlineStr">
        <is>
          <t>[2]</t>
        </is>
      </c>
      <c r="S2" s="4" t="inlineStr">
        <is>
          <t>3.84%</t>
        </is>
      </c>
      <c r="T2" s="4" t="inlineStr">
        <is>
          <t>[2]</t>
        </is>
      </c>
      <c r="U2" s="4" t="inlineStr">
        <is>
          <t>20.89%</t>
        </is>
      </c>
      <c r="V2" s="4" t="inlineStr">
        <is>
          <t>[3]</t>
        </is>
      </c>
      <c r="W2" s="4" t="inlineStr">
        <is>
          <t>15.43%</t>
        </is>
      </c>
      <c r="X2" s="4" t="inlineStr">
        <is>
          <t>[3]</t>
        </is>
      </c>
      <c r="Y2" s="4" t="inlineStr">
        <is>
          <t>13.08%</t>
        </is>
      </c>
      <c r="Z2" s="4" t="inlineStr">
        <is>
          <t>[3]</t>
        </is>
      </c>
      <c r="AA2" s="4" t="inlineStr">
        <is>
          <t>3.49%</t>
        </is>
      </c>
      <c r="AB2" s="4" t="inlineStr">
        <is>
          <t>[4]</t>
        </is>
      </c>
      <c r="AC2" s="4" t="inlineStr">
        <is>
          <t>6.12%</t>
        </is>
      </c>
      <c r="AD2" s="4" t="inlineStr">
        <is>
          <t>[4]</t>
        </is>
      </c>
      <c r="AE2" s="4" t="inlineStr">
        <is>
          <t>4.45%</t>
        </is>
      </c>
      <c r="AF2" s="4" t="inlineStr">
        <is>
          <t>[4]</t>
        </is>
      </c>
      <c r="AG2" s="4" t="inlineStr">
        <is>
          <t>(0.13%)</t>
        </is>
      </c>
      <c r="AH2" s="4" t="inlineStr">
        <is>
          <t>[5]</t>
        </is>
      </c>
      <c r="AI2" s="4" t="inlineStr">
        <is>
          <t>5.23%</t>
        </is>
      </c>
      <c r="AJ2" s="4" t="inlineStr">
        <is>
          <t>[5]</t>
        </is>
      </c>
      <c r="AK2" s="4" t="inlineStr">
        <is>
          <t>3.71%</t>
        </is>
      </c>
      <c r="AL2" s="4" t="inlineStr">
        <is>
          <t>[5]</t>
        </is>
      </c>
    </row>
    <row r="3"/>
    <row r="4">
      <c r="A4" s="4" t="inlineStr">
        <is>
          <t>[1]</t>
        </is>
      </c>
      <c r="B4" s="4" t="inlineStr">
        <is>
          <t>The Broad Blended Benchmark returns are split between the Bloomberg Barclays U.S. Aggregate Bond Index (60%) and the Russell 3000® Index (40%). The Broad Blended Benchmark returns are calculated by using the monthly return of the two indices during each month shown above. At the beginning of each month the two indices are rebalanced to a 60% and 40% ratio, respectively, to account for divergence from that ratio that occurred during the course of each month. The monthly returns are then compounded for each period shown above, giving the performance for the Broad Blended Benchmark for each period shown above.</t>
        </is>
      </c>
    </row>
    <row r="5">
      <c r="A5" s="4" t="inlineStr">
        <is>
          <t>[2]</t>
        </is>
      </c>
      <c r="B5" s="4" t="inlineStr">
        <is>
          <t>The Bloomberg Barclays U.S. Aggregate Bond Index represents the U.S. investment grade fixed rate bond market, with index components for government and corporate securities, mortgage pass-through securities, and asset-backed securities. Bonds included in the index are U.S. dollar denominated; have a fixed rate coupon; carry an investment-grade rating; have at least one year to final maturity; and meet certain criteria for minimum amount of outstanding par value.</t>
        </is>
      </c>
    </row>
    <row r="6">
      <c r="A6" s="4" t="inlineStr">
        <is>
          <t>[3]</t>
        </is>
      </c>
      <c r="B6" s="4" t="inlineStr">
        <is>
          <t>The Russell 3000® Index is composed of 3,000 large U.S. companies, as determined by market capitalization. This index represents approximately 98% of the investable U.S. equity market. (Bloomberg).</t>
        </is>
      </c>
    </row>
    <row r="7">
      <c r="A7" s="4" t="inlineStr">
        <is>
          <t>[4]</t>
        </is>
      </c>
      <c r="B7" s="4" t="inlineStr">
        <is>
          <t>The Multi Asset Class Blended Benchmark is weighted to include nine indexes: Russell 3000® Index (15%), ICE BofA Fixed Rate Preferred Securities Index (8%), Alerian MLP Index (15%), S&amp;P U.S. REIT Index (15%), ICE BofA U.S. High Yield Index (8%), S&amp;P/LSTA Leveraged Loan Index (15%), Bloomberg Barclays U.S. Corporate Investment-Grade Index (8%), ICE BofA U.S. MBS Index (8%), and ICE BofA U.S. Inflation-Linked Treasury Index (8%). The Multi Asset Class Benchmark returns are calculated by using the monthly return of the nine indices during each period shown above. At the beginning of each month the nine indices are rebalanced to a 15%, 8%, 15%, 15%, 8%, 15%, 8%, 8% and 8% ratio, respectively, to account for divergence from that ratio that occurred during the course of each month. The monthly returns are then compounded for each period shown above, giving the performance for the Multi Asset Class Blended Benchmark for each period shown above.</t>
        </is>
      </c>
    </row>
    <row r="8">
      <c r="A8" s="4" t="inlineStr">
        <is>
          <t>[5]</t>
        </is>
      </c>
      <c r="B8" s="4" t="inlineStr">
        <is>
          <t>The Asset Class Blended Benchmark is weighted to include nine indexes: Dow Jones U.S. Select Dividend TM Index (15%), ICE BofA Fixed Rate Preferred Securities Index (8%), Alerian MLP Index (15%), S&amp;P U.S. REIT Index (15%), ICE BofA U.S. High Yield Index (8%), S&amp;P/LSTA Leveraged Loan Index (15%), Bloomberg Barclays U.S. Corporate Investment-Grade Index (8%), ICE BofA U.S. MBS Index (8%), and ICE BofA U.S. Inflation-Linked Treasury Index (8%).The Asset Class Benchmark returns are calculated by using the monthly return of the nine indices during each period shown above. At the beginning of each month the nine indices are rebalanced to a 15%, 8%, 15%, 15%, 8%, 15%, 8%, 8% and 8% ratio, respectively, to account for divergence from that ratio that occurred during the course of each month. The monthly returns are then compounded for each period shown above, giving the performance for the Asset Class Blended Benchmark for each period shown above.</t>
        </is>
      </c>
    </row>
  </sheetData>
  <mergeCells count="21">
    <mergeCell ref="I1:J1"/>
    <mergeCell ref="K1:L1"/>
    <mergeCell ref="M1:N1"/>
    <mergeCell ref="O1:P1"/>
    <mergeCell ref="Q1:R1"/>
    <mergeCell ref="S1:T1"/>
    <mergeCell ref="U1:V1"/>
    <mergeCell ref="W1:X1"/>
    <mergeCell ref="Y1:Z1"/>
    <mergeCell ref="AA1:AB1"/>
    <mergeCell ref="AC1:AD1"/>
    <mergeCell ref="AE1:AF1"/>
    <mergeCell ref="AG1:AH1"/>
    <mergeCell ref="AI1:AJ1"/>
    <mergeCell ref="AK1:AL1"/>
    <mergeCell ref="A3:AL3"/>
    <mergeCell ref="B4:AL4"/>
    <mergeCell ref="B5:AL5"/>
    <mergeCell ref="B6:AL6"/>
    <mergeCell ref="B7:AL7"/>
    <mergeCell ref="B8:AL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Multi Income Allocation Portfolio</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s&amp;lt;/span&gt;</t>
        </is>
      </c>
    </row>
    <row r="8">
      <c r="A8" s="4" t="inlineStr">
        <is>
          <t>Objective, Primary [Text Block]</t>
        </is>
      </c>
      <c r="B8" s="4" t="inlineStr">
        <is>
          <t>rr_ObjectivePrimaryTextBlock</t>
        </is>
      </c>
      <c r="C8" s="4" t="inlineStr">
        <is>
          <t>The First Trust Multi Income Allocation Portfolio's (the "Fund" ) primary investment objective is to maximize current income, with a secondary objective of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and hold shares of the Fund. The Total Annual Fund Operating Expenses reflected below do not include contract level fees of the variable annuity or variable life insurance contracts offered by a Participating Insurance Company (each a “Contract” ). If such fees were included, the Total Annual Fund Operating Expenses would be higher. More information about eligibility requirements for each share class is available from your Participating Insurance Company.</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May 1,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9% of the average value of its portfolio.</t>
        </is>
      </c>
    </row>
    <row r="16">
      <c r="A16" s="4" t="inlineStr">
        <is>
          <t>Portfolio Turnover, Rate</t>
        </is>
      </c>
      <c r="B16" s="4" t="inlineStr">
        <is>
          <t>rr_PortfolioTurnoverRate</t>
        </is>
      </c>
      <c r="C16" s="4" t="inlineStr">
        <is>
          <t>49.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before any fee waiver or expense reimbursement) remain at current levels for the time periods indicated. Additionally, the example assumes that the Fund’s investment advisor’s agreement to waive fees and/or pay the Fund’s expenses to the extent necessary to prevent the operating expenses of the Class I shares and Class II shares (excluding interest expense, brokerage commissions and other trading expenses, acquired fund fees and expenses, taxes and extraordinary expenses) from exceeding 1.20% and 0.95%, respectively, of the Fund’s average daily net assets per year will be terminated following May 1, 2022. The example does not take into account Contract level fees. If such fees were included, the estimated expenses would be higher. Although your actual costs may be higher or lower, based on these assumptions, your cost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seeks to achieve its objectives through diversified exposure to nine income generating asset classes: dividend-paying stocks, preferred stocks, energy infrastructure companies and master limited partnerships ( “MLPs” ), real estate investment trusts ( “REITs” ), high yield or “junk” bonds, floating rate loans, corporate bonds, mortgage-backed securities and Treasury Inflation Protected Securities ( “TIPS” ). First Trust Advisors L.P. serves as the investment advisor ( “First Trust” or the “Advisor” ) to the Fund and Energy Income Partners, LLC ( “EIP” or a “Sub-Advisor” ) and Stonebridge Advisors LLC ( “Stonebridge” or a “Sub-Advisor” ) each serve as investment sub-advisors. The Advisor’s Investment Committee determines the Fund’s strategic allocation among the various asset classes and allocates the Fund’s assets to a portfolio management team that has expertise in the particular asset class. Each management team is composed of personnel of either the Advisor or a Sub-Advisor. The Advisor will tactically adjust allocation weights in a manner deemed to offer attractive levels of total return relative to the level of expected risk. The Advisor intends to adjust asset allocation weights quarterly but may do so more or less frequently depending upon market conditions. The maximum weight of any asset class, at the time of adjustment, will be 20%. The minimum weight of any asset class, at the time of adjustment, will be 5%. The Fund may, at certain times, invest in exchange-traded funds (“ ETFs ”) that generally provide exposure to the nine asset classes in lieu of investing directly in such assets classes. Certain of the ETFs may be advised by First Trust, as a result, First Trust will also earn advisory fees on the underlying ETFs. In general, the U.S. dollar-denominated fixed income securities in which the Fund invests may be issued by U.S. and non-U.S. issuers, of any credit quality, including high yield securities. The high yield securities in which the Fund invests are rated below investment grade at the time of purchase or unrated and deemed by the Advisor to be of comparable quality, commonly referred to as “junk” bonds. The Fund also invests in the equity securities of domestic and foreign issuers listed on a U.S. or foreign securities exchange and non-U.S. securities that are listed on a U.S. securities exchange in the form of American Depository Receipts ( “ADRs” ) and Global Depository Receipts ( “GDRs” ). The Fund may invest in equity securities issued by small, mid or large capitalization companies.</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BANK LOANS RISK. Certain ETFs in which the Fund may invest hold bank loans. Investments in bank loans are subject to the same risks as investments in other types of debt securities, including credit risk, interest rate risk, liquidity risk and valuation risk that may be heightened because of the limited public information available regarding bank loans and because loan borrowers may be leveraged and tend to be more adversely affected by changes in market or economic conditions. If an underlying ETF holds a bank loan through another financial institution or relies on a financial institution to administer the loan, its receipt of principal and interest on the loan may be subject to the credit risk of that financial institution. It is possible that any collateral securing a loan may be insufficient or unavailable to the underlying ETF, and that the underlying ETF’s rights to collateral may be limited by bankruptcy or insolvency laws. Additionally, there is no central clearinghouse for loan trades and the loan market has not established enforceable settlement standards or remedies for failure to settle. As such, the secondary market for bank loans may be subject to irregular trading activity, wide bid/ask spreads and extended trade settlement periods (in some cases longer than 7 days) which may cause the underlying ETF to be unable to realize the full value of its investment. In addition, bank loans are generally not registered with the Securities Exchange Commission under the Securities Act of 1933, as amended, and may not be considered “securities,” and an underlying ETF may not be entitled to rely on the anti-fraud protections of the federal securities laws.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OVENANT-LITE LOANS RISK. Certain ETFs in which the Fund may invest hold covenant-lite loans.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an underlying ETF’s ability to reprice credit risk associated with the borrower and reduce the Fund’s ability to restructure a problematic loan and mitigate potential loss. As a result, an underlying ETF’s exposure to losses on such investments is increased, especially during a downturn in the credit cycle.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urthermore, investors may be required to register the proceeds of sales and future economic or political crises could lead to price controls, forced mergers, expropriation or confiscatory taxation, seizure, nationalization or creation of government monopolies. ENERGY INFRASTRUCTURE COMPANIES RISK. Energy infrastructure companies, including MLPs and utility companies, are subject to risks specific to the energy and energy-related industries. This includes but is not limited to: fluctuations in commodity prices impacting the volume of energy commodities transported, processed, stored or distributed; reductions in volumes of natural gas or other energy commodities being available for transporting, processing, storing or distributing; slowdowns in new construction and acquisitions limiting growth potential; reduced demand for oil, natural gas and petroleum products, particularly for a sustained period of time; depletion of natural gas reserves or other commodities; rising interest rates resulting in higher costs of capital, increased operating costs; counterparties to contracts defaulting or going bankrupt; and an inability to execute acquisitions or expansion projects in a cost-effect manner; extreme weather events and environmental hazards; and threats of attack by terrorists on energy assets. Energy infrastructure companies may also face counterparty risk, such that long-term contracts may be declared void if the counterparty to those contracts enters bankruptcy proceedings. In addition, energy infrastructure companies are subject to significant federal, state and local government regulation in virtually every aspect of their operations, including how facilities are constructed, maintained and operated, environmental and safety controls, and the prices they may charge for products and services. Various governmental authorities have the power to enforce compliance with these regulations and the permits issued under them and violators are subject to administrative, civil and criminal penalties, including civil fines, injunctions or both. Stricter laws, regulations or enforcement policies could be enacted in the future which would likely increase compliance costs and may adversely affect the financial performance of energy infrastructure companies. Natural disasters, such as hurricanes in the Gulf of Mexico, also may impact the energy infrastructure companies. Certain energy infrastructure companies in the utilities industry are subject to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international politics, price and supply fluctuations, volatile interest rates and energy conservation may cause difficulties for these companies. Such issuers have been experiencing certain of these problems in varying degre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Under certain market conditions, the Fund may invest in ETFs. The Fund’s investment in shares of ETFs subjects it to the risks of owning the securities underlying the ETF, as well as certain structural risks, including authorized participant concentration risk, market maker risk, premium/discount risk and trading issues risk. As a shareholder in another ETF, the Fund bears its proportionate share of the ETF’s expenses, subjecting Fund shareholders to duplicative expenses.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DEBT INSTRUMENTS RISK. Certain ETFs in which the Fund may invest hold floating rate debt instruments.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an underlying ETF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an underlying ETF invests in floating rate loans, such instruments may be subject to legal or contractual restrictions on resale, may trade infrequently, and their value may be impaired when the underlying ETF needs to liquidate such securities. It is possible that the collateral securing a floating rate loan may be insufficient or unavailable to the underlying ETF, and that the underlying ETF’s rights to collateral may be limited by bankruptcy or insolvency laws. Additionally, floating rate loans may not be considered “securities” under federal securities laws, and purchasers, such as an underlying ETF, therefore may not be entitled to rely on the anti-fraud protections of the federal securities laws.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HYBRID CAPITAL SECURITIES RISK. Certain ETFs in which the Fund may invest hold hybrid capital securities. Hybrid capital securities are subject to the risks of equity securities and debt securities. The claims of holders of hybrid capital securities of an issuer are generally subordinated to those of holders of traditional debt securities in bankruptcy, and thus hybrid capital securities may be more volatile and subject to greater risk than traditional debt securities, and may in certain circumstances be even more volatile than traditional equity securities. At the same time, hybrid capital securities may not fully participate in gains of their issuer and thus potential returns of such securities are generally more limited than traditional equity securities, which would participate in such gains. The terms of hybrid capital securities may vary substantially and the risks of a particular hybrid capital security will depend upon the terms of the instrument, but may include the credit risk of the issuer, as well as liquidity risk, since they often are customized to meet the needs of an issuer or a particular investor, and therefore the number of investors that buy such instruments in the secondary market may be small.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FLATION RISK. Inflation risk is the risk that the value of assets or income from investments will be less in the future as inflation decreases the value of money. As inflation increases, the present value of the Fund’s assets and distributions may decline. INFLATION-INDEXED SECURITIES RISK. Inflation-indexed debt securities, such as TIPS, are subject to the same risks as other types of debt securities, including credit risk, interest rate risk, liquidity risk and valuation risk. The principal amount of an inflation-indexed security typically increases with inflation and decreases with deflation, as measured by a specified index. Although the holders of TIPS receive no less than the par value of the security at maturity, if the Fund purchases TIPS in the secondary market whose principal values have previously been adjusted upward and there is a period of subsequent declining inflation rates, the Fund may receive at maturity less than it invested and incur a loss.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and certain underlying ETFs, may hold certain investments that may be subject to restrictions on resale, trade over-the-counter or in limited volume, or lack an active trading market. Accordingly, the Fund, and certain underlying ETFs,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MLP RISK. Investments in securities of MLPs involve certain risks different from or in addition to the risks of investing in common stocks. MLP common units can be affected by macro-economic factors and other factors unique to the partnership or company and the industry or industries in which the MLP operates. Certain MLP securities may trade in relatively low volumes due to their smaller capitalizations or other factors, which may cause them to have a high degree of price volatility and illiquidity. The structures of MLPs create certain risks, including, for example, risks related to the limited ability of investors to control an MLP and to vote on matters affecting the MLP, risks related to potential conflicts of interest between an MLP and the MLP's general partner, the risk that an MLP will generate insufficient cash flow to meet its current operating requirements, the risk that an MLP will issue additional securities or engage in other transactions that will have the effect of diluting the interests of existing investors, and risks related to the general partner's right to require unit-holders to sell their common units at an undesirable time or price. On March 15, 2018, the Federal Energy Regulatory Commission ( “FERC” ) changed its long-standing tax allowance policy which no longer permits MLPs to include in their cost of service an income tax allowance. This has had a negative impact on the performance of some MLPs affected by this decision. This policy change and any similar policy changes in the future could adversely impact an MLP’s business, financial condition, results of operations and cash flows and ability to pay cash distributions or dividends. MLP TAX RISK. The Fund’s ability to meet its investment objective relies in part upon the level of taxable income it receives from the MLPs in which it invests, a factor over which the Fund has no control. The benefit the Fund derives from its investment in MLPs is largely dependent on their being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at the applicable corporate tax rate. This would have the effect of reducing the amount of cash available for distribution by an MLP and could result in a significant reduction in the value of the Fund’s investment. The classification of an MLP as a corporation for U. S. federal income tax purposes would have the effect of reducing the amount of cash available for distribution by the MLP and causing any such distributions received by the Fund to be taxed as dividend income to the extent of the MLP’s current or accumulated earnings and profits. To the extent a distribution received by the Fund from an MLP is treated as a return of capital, the Fund’s adjusted tax basis in the interests of the MLP may be reduced, which will result in an increase in the amount of income or gain (or decrease in the amount of loss) that will be recognized by the Fund for tax purposes upon the sale of any such interests or upon subsequent distributions in respect of such interests. Furthermore, any return of capital distribution received from an MLP may require the Fund to restate the character of its distributions and amend any shareholder tax reporting previously issued. MORTGAGE-RELATED SECURITIES RISK. Certain ETFs in which the Fund may invest hold mortgage-related securities. Mortgage-related securities are subject to the same risks as investments in other types of debt securities, including credit risk, interest rate risk, liquidity risk and valuation risk. However, these investments make an underlying ETF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an underlying ETF's actual yield to maturity on any mortgage-related securities. Along with prepayment risk, mortgage-related securities are significantly affected by interest rate risk.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FERRED SECURITIES RISK. Certain ETFs in which the Fund may invest hold preferred securities. Preferred securities combine some of the characteristics of both common stocks and bonds. Preferred securities are typically subordinated to bonds and other debt securities in a company’s capital structure in terms of priority to corporate income, subjecting them to greater credit risk than those debt securities. Generally, holders of preferred securities have no voting rights with respect to the issuing company unless preferred dividends have been in arrears for a specified number of periods, at which time the preferred security holders may obtain limited rights. In certain circumstances, an issuer of preferred securities may defer payment on the securities and, in some cases, redeem the securities prior to a specified date. Preferred securities may also be substantially less liquid than other securities, including common stock.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REIT RISK.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 to those of two broad-based market indices and three blended benchmarks. Returns for the market indices do not include expenses, which are deducted from Fund returns, or taxes.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Multi Income Allocation Portfolio&amp;lt;/span&gt;&amp;lt;span style="color:#000000;font-family:Arial;font-size:9.90pt;font-weight:bold;padding-left:2.75pt;"&gt;—Class I Shares&amp;lt;/span&gt;&amp;lt;span/&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11.49% June 30, 2020 -16.02%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is not necessarily an indication of how the Fund will perform in the future.</t>
        </is>
      </c>
    </row>
    <row r="29">
      <c r="A29" s="4" t="inlineStr">
        <is>
          <t>First Trust Multi Income Allocation Portfolio | I</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60%</t>
        </is>
      </c>
    </row>
    <row r="33">
      <c r="A33" s="4" t="inlineStr">
        <is>
          <t>Distribution and Service (12b-1) Fees</t>
        </is>
      </c>
      <c r="B33" s="4" t="inlineStr">
        <is>
          <t>rr_DistributionAndService12b1FeesOverAssets</t>
        </is>
      </c>
      <c r="C33" s="4" t="inlineStr">
        <is>
          <t>0.25%</t>
        </is>
      </c>
    </row>
    <row r="34">
      <c r="A34" s="4" t="inlineStr">
        <is>
          <t>Other Expenses</t>
        </is>
      </c>
      <c r="B34" s="4" t="inlineStr">
        <is>
          <t>rr_OtherExpensesOverAssets</t>
        </is>
      </c>
      <c r="C34" s="4" t="inlineStr">
        <is>
          <t>0.92%</t>
        </is>
      </c>
    </row>
    <row r="35">
      <c r="A35" s="4" t="inlineStr">
        <is>
          <t>Acquired Fund Fees and Expenses</t>
        </is>
      </c>
      <c r="B35" s="4" t="inlineStr">
        <is>
          <t>rr_AcquiredFundFeesAndExpensesOverAssets</t>
        </is>
      </c>
      <c r="C35" s="4" t="inlineStr">
        <is>
          <t>0.27%</t>
        </is>
      </c>
    </row>
    <row r="36">
      <c r="A36" s="4" t="inlineStr">
        <is>
          <t>Total Annual Fund Operating Expenses</t>
        </is>
      </c>
      <c r="B36" s="4" t="inlineStr">
        <is>
          <t>rr_ExpensesOverAssets</t>
        </is>
      </c>
      <c r="C36" s="4" t="inlineStr">
        <is>
          <t>2.04%</t>
        </is>
      </c>
    </row>
    <row r="37">
      <c r="A37" s="4" t="inlineStr">
        <is>
          <t>Fee Waiver and Expense Reimbursement</t>
        </is>
      </c>
      <c r="B37" s="4" t="inlineStr">
        <is>
          <t>rr_FeeWaiverOrReimbursementOverAssets</t>
        </is>
      </c>
      <c r="C37" s="4" t="inlineStr">
        <is>
          <t>0.94%</t>
        </is>
      </c>
      <c r="D37" s="4" t="inlineStr">
        <is>
          <t>[1],[2]</t>
        </is>
      </c>
    </row>
    <row r="38">
      <c r="A38" s="4" t="inlineStr">
        <is>
          <t>Total Net Annual Fund Operating Expenses After Fee Waiver and Expense Reimbursement</t>
        </is>
      </c>
      <c r="B38" s="4" t="inlineStr">
        <is>
          <t>rr_NetExpensesOverAssets</t>
        </is>
      </c>
      <c r="C38" s="4" t="inlineStr">
        <is>
          <t>1.10%</t>
        </is>
      </c>
    </row>
    <row r="39">
      <c r="A39" s="4" t="inlineStr">
        <is>
          <t>1 Year</t>
        </is>
      </c>
      <c r="B39" s="4" t="inlineStr">
        <is>
          <t>rr_ExpenseExampleNoRedemptionYear01</t>
        </is>
      </c>
      <c r="C39" s="6" t="n">
        <v>112</v>
      </c>
    </row>
    <row r="40">
      <c r="A40" s="4" t="inlineStr">
        <is>
          <t>3 Years</t>
        </is>
      </c>
      <c r="B40" s="4" t="inlineStr">
        <is>
          <t>rr_ExpenseExampleNoRedemptionYear03</t>
        </is>
      </c>
      <c r="C40" s="5" t="n">
        <v>549</v>
      </c>
    </row>
    <row r="41">
      <c r="A41" s="4" t="inlineStr">
        <is>
          <t>5 Years</t>
        </is>
      </c>
      <c r="B41" s="4" t="inlineStr">
        <is>
          <t>rr_ExpenseExampleNoRedemptionYear05</t>
        </is>
      </c>
      <c r="C41" s="5" t="n">
        <v>1011</v>
      </c>
    </row>
    <row r="42">
      <c r="A42" s="4" t="inlineStr">
        <is>
          <t>10 Years</t>
        </is>
      </c>
      <c r="B42" s="4" t="inlineStr">
        <is>
          <t>rr_ExpenseExampleNoRedemptionYear10</t>
        </is>
      </c>
      <c r="C42" s="6" t="n">
        <v>2294</v>
      </c>
    </row>
    <row r="43">
      <c r="A43" s="4" t="inlineStr">
        <is>
          <t>2015</t>
        </is>
      </c>
      <c r="B43" s="4" t="inlineStr">
        <is>
          <t>rr_AnnualReturn2015</t>
        </is>
      </c>
      <c r="C43" s="4" t="inlineStr">
        <is>
          <t>(3.24%)</t>
        </is>
      </c>
    </row>
    <row r="44">
      <c r="A44" s="4" t="inlineStr">
        <is>
          <t>2016</t>
        </is>
      </c>
      <c r="B44" s="4" t="inlineStr">
        <is>
          <t>rr_AnnualReturn2016</t>
        </is>
      </c>
      <c r="C44" s="4" t="inlineStr">
        <is>
          <t>9.27%</t>
        </is>
      </c>
    </row>
    <row r="45">
      <c r="A45" s="4" t="inlineStr">
        <is>
          <t>2017</t>
        </is>
      </c>
      <c r="B45" s="4" t="inlineStr">
        <is>
          <t>rr_AnnualReturn2017</t>
        </is>
      </c>
      <c r="C45" s="4" t="inlineStr">
        <is>
          <t>6.04%</t>
        </is>
      </c>
    </row>
    <row r="46">
      <c r="A46" s="4" t="inlineStr">
        <is>
          <t>2018</t>
        </is>
      </c>
      <c r="B46" s="4" t="inlineStr">
        <is>
          <t>rr_AnnualReturn2018</t>
        </is>
      </c>
      <c r="C46" s="4" t="inlineStr">
        <is>
          <t>(4.44%)</t>
        </is>
      </c>
    </row>
    <row r="47">
      <c r="A47" s="4" t="inlineStr">
        <is>
          <t>2019</t>
        </is>
      </c>
      <c r="B47" s="4" t="inlineStr">
        <is>
          <t>rr_AnnualReturn2019</t>
        </is>
      </c>
      <c r="C47" s="4" t="inlineStr">
        <is>
          <t>16.38%</t>
        </is>
      </c>
    </row>
    <row r="48">
      <c r="A48" s="4" t="inlineStr">
        <is>
          <t>2020</t>
        </is>
      </c>
      <c r="B48" s="4" t="inlineStr">
        <is>
          <t>rr_AnnualReturn2020</t>
        </is>
      </c>
      <c r="C48" s="4" t="inlineStr">
        <is>
          <t>2.49%</t>
        </is>
      </c>
    </row>
    <row r="49">
      <c r="A49" s="4" t="inlineStr">
        <is>
          <t>Highest Quarterly Return, Label</t>
        </is>
      </c>
      <c r="B49" s="4" t="inlineStr">
        <is>
          <t>rr_HighestQuarterlyReturnLabel</t>
        </is>
      </c>
      <c r="C49" s="4" t="inlineStr">
        <is>
          <t>&amp;lt;span style="color:#000000;font-family:Arial;font-size:9.00pt;font-weight:bold;"&gt;Best Quarter&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11.49%</t>
        </is>
      </c>
    </row>
    <row r="52">
      <c r="A52" s="4" t="inlineStr">
        <is>
          <t>Lowest Quarterly Return, Label</t>
        </is>
      </c>
      <c r="B52" s="4" t="inlineStr">
        <is>
          <t>rr_LowestQuarterlyReturnLabel</t>
        </is>
      </c>
      <c r="C52" s="4" t="inlineStr">
        <is>
          <t>&amp;lt;span style="color:#000000;font-family:Arial;font-size:9.00pt;font-weight:bold;"&gt;Wor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6.02%)</t>
        </is>
      </c>
    </row>
    <row r="55">
      <c r="A55" s="4" t="inlineStr">
        <is>
          <t>1 Year</t>
        </is>
      </c>
      <c r="B55" s="4" t="inlineStr">
        <is>
          <t>rr_AverageAnnualReturnYear01</t>
        </is>
      </c>
      <c r="C55" s="4" t="inlineStr">
        <is>
          <t>2.49%</t>
        </is>
      </c>
    </row>
    <row r="56">
      <c r="A56" s="4" t="inlineStr">
        <is>
          <t>5 Years</t>
        </is>
      </c>
      <c r="B56" s="4" t="inlineStr">
        <is>
          <t>rr_AverageAnnualReturnYear05</t>
        </is>
      </c>
      <c r="C56" s="4" t="inlineStr">
        <is>
          <t>5.72%</t>
        </is>
      </c>
    </row>
    <row r="57">
      <c r="A57" s="4" t="inlineStr">
        <is>
          <t>Since Inception</t>
        </is>
      </c>
      <c r="B57" s="4" t="inlineStr">
        <is>
          <t>rr_AverageAnnualReturnSinceInception</t>
        </is>
      </c>
      <c r="C57" s="4" t="inlineStr">
        <is>
          <t>4.44%</t>
        </is>
      </c>
    </row>
    <row r="58">
      <c r="A58" s="4" t="inlineStr">
        <is>
          <t>Inception Date</t>
        </is>
      </c>
      <c r="B58" s="4" t="inlineStr">
        <is>
          <t>rr_AverageAnnualReturnInceptionDate</t>
        </is>
      </c>
      <c r="C58" s="4" t="inlineStr">
        <is>
          <t>May 1,
		2014</t>
        </is>
      </c>
    </row>
    <row r="59">
      <c r="A59" s="4" t="inlineStr">
        <is>
          <t>First Trust Multi Income Allocation Portfolio | II</t>
        </is>
      </c>
    </row>
    <row r="60">
      <c r="A60" s="3" t="inlineStr">
        <is>
          <t>Risk Return Abstract</t>
        </is>
      </c>
      <c r="B60" s="4" t="inlineStr">
        <is>
          <t>rr_RiskReturnAbstract</t>
        </is>
      </c>
    </row>
    <row r="61">
      <c r="A61" s="4" t="inlineStr">
        <is>
          <t>Maximum Sales Charge (Load) Imposed on Purchases (as a percentage of offering price)</t>
        </is>
      </c>
      <c r="B61" s="4" t="inlineStr">
        <is>
          <t>rr_MaximumSalesChargeImposedOnPurchasesOverOfferingPrice</t>
        </is>
      </c>
      <c r="C61" s="4" t="inlineStr">
        <is>
          <t xml:space="preserve">none
				</t>
        </is>
      </c>
    </row>
    <row r="62">
      <c r="A62" s="4" t="inlineStr">
        <is>
          <t>Management Fees</t>
        </is>
      </c>
      <c r="B62" s="4" t="inlineStr">
        <is>
          <t>rr_ManagementFeesOverAssets</t>
        </is>
      </c>
      <c r="C62" s="4" t="inlineStr">
        <is>
          <t>0.60%</t>
        </is>
      </c>
    </row>
    <row r="63">
      <c r="A63" s="4" t="inlineStr">
        <is>
          <t>Distribution and Service (12b-1) Fees</t>
        </is>
      </c>
      <c r="B63" s="4" t="inlineStr">
        <is>
          <t>rr_DistributionAndService12b1FeesOverAssets</t>
        </is>
      </c>
      <c r="C63" s="4" t="inlineStr">
        <is>
          <t xml:space="preserve">none
				</t>
        </is>
      </c>
    </row>
    <row r="64">
      <c r="A64" s="4" t="inlineStr">
        <is>
          <t>Other Expenses</t>
        </is>
      </c>
      <c r="B64" s="4" t="inlineStr">
        <is>
          <t>rr_OtherExpensesOverAssets</t>
        </is>
      </c>
      <c r="C64" s="4" t="inlineStr">
        <is>
          <t>0.89%</t>
        </is>
      </c>
    </row>
    <row r="65">
      <c r="A65" s="4" t="inlineStr">
        <is>
          <t>Acquired Fund Fees and Expenses</t>
        </is>
      </c>
      <c r="B65" s="4" t="inlineStr">
        <is>
          <t>rr_AcquiredFundFeesAndExpensesOverAssets</t>
        </is>
      </c>
      <c r="C65" s="4" t="inlineStr">
        <is>
          <t>0.27%</t>
        </is>
      </c>
    </row>
    <row r="66">
      <c r="A66" s="4" t="inlineStr">
        <is>
          <t>Total Annual Fund Operating Expenses</t>
        </is>
      </c>
      <c r="B66" s="4" t="inlineStr">
        <is>
          <t>rr_ExpensesOverAssets</t>
        </is>
      </c>
      <c r="C66" s="4" t="inlineStr">
        <is>
          <t>1.76%</t>
        </is>
      </c>
    </row>
    <row r="67">
      <c r="A67" s="4" t="inlineStr">
        <is>
          <t>Fee Waiver and Expense Reimbursement</t>
        </is>
      </c>
      <c r="B67" s="4" t="inlineStr">
        <is>
          <t>rr_FeeWaiverOrReimbursementOverAssets</t>
        </is>
      </c>
      <c r="C67" s="4" t="inlineStr">
        <is>
          <t>0.91%</t>
        </is>
      </c>
      <c r="D67" s="4" t="inlineStr">
        <is>
          <t>[1],[2]</t>
        </is>
      </c>
    </row>
    <row r="68">
      <c r="A68" s="4" t="inlineStr">
        <is>
          <t>Total Net Annual Fund Operating Expenses After Fee Waiver and Expense Reimbursement</t>
        </is>
      </c>
      <c r="B68" s="4" t="inlineStr">
        <is>
          <t>rr_NetExpensesOverAssets</t>
        </is>
      </c>
      <c r="C68" s="4" t="inlineStr">
        <is>
          <t>0.85%</t>
        </is>
      </c>
    </row>
    <row r="69">
      <c r="A69" s="4" t="inlineStr">
        <is>
          <t>1 Year</t>
        </is>
      </c>
      <c r="B69" s="4" t="inlineStr">
        <is>
          <t>rr_ExpenseExampleNoRedemptionYear01</t>
        </is>
      </c>
      <c r="C69" s="6" t="n">
        <v>87</v>
      </c>
    </row>
    <row r="70">
      <c r="A70" s="4" t="inlineStr">
        <is>
          <t>3 Years</t>
        </is>
      </c>
      <c r="B70" s="4" t="inlineStr">
        <is>
          <t>rr_ExpenseExampleNoRedemptionYear03</t>
        </is>
      </c>
      <c r="C70" s="5" t="n">
        <v>465</v>
      </c>
    </row>
    <row r="71">
      <c r="A71" s="4" t="inlineStr">
        <is>
          <t>5 Years</t>
        </is>
      </c>
      <c r="B71" s="4" t="inlineStr">
        <is>
          <t>rr_ExpenseExampleNoRedemptionYear05</t>
        </is>
      </c>
      <c r="C71" s="5" t="n">
        <v>869</v>
      </c>
    </row>
    <row r="72">
      <c r="A72" s="4" t="inlineStr">
        <is>
          <t>10 Years</t>
        </is>
      </c>
      <c r="B72" s="4" t="inlineStr">
        <is>
          <t>rr_ExpenseExampleNoRedemptionYear10</t>
        </is>
      </c>
      <c r="C72" s="6" t="n">
        <v>1998</v>
      </c>
    </row>
    <row r="73">
      <c r="A73" s="4" t="inlineStr">
        <is>
          <t>1 Year</t>
        </is>
      </c>
      <c r="B73" s="4" t="inlineStr">
        <is>
          <t>rr_AverageAnnualReturnYear01</t>
        </is>
      </c>
      <c r="C73" s="4" t="inlineStr">
        <is>
          <t>2.74%</t>
        </is>
      </c>
    </row>
    <row r="74">
      <c r="A74" s="4" t="inlineStr">
        <is>
          <t>5 Years</t>
        </is>
      </c>
      <c r="B74" s="4" t="inlineStr">
        <is>
          <t>rr_AverageAnnualReturnYear05</t>
        </is>
      </c>
      <c r="C74" s="4" t="inlineStr">
        <is>
          <t>5.97%</t>
        </is>
      </c>
    </row>
    <row r="75">
      <c r="A75" s="4" t="inlineStr">
        <is>
          <t>Since Inception</t>
        </is>
      </c>
      <c r="B75" s="4" t="inlineStr">
        <is>
          <t>rr_AverageAnnualReturnSinceInception</t>
        </is>
      </c>
      <c r="C75" s="4" t="inlineStr">
        <is>
          <t>4.69%</t>
        </is>
      </c>
    </row>
    <row r="76">
      <c r="A76" s="4" t="inlineStr">
        <is>
          <t>First Trust Multi Income Allocation Portfolio | Broad Blended Benchmark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13.58%</t>
        </is>
      </c>
      <c r="D78" s="4" t="inlineStr">
        <is>
          <t>[3]</t>
        </is>
      </c>
    </row>
    <row r="79">
      <c r="A79" s="4" t="inlineStr">
        <is>
          <t>5 Years</t>
        </is>
      </c>
      <c r="B79" s="4" t="inlineStr">
        <is>
          <t>rr_AverageAnnualReturnYear05</t>
        </is>
      </c>
      <c r="C79" s="4" t="inlineStr">
        <is>
          <t>9.06%</t>
        </is>
      </c>
      <c r="D79" s="4" t="inlineStr">
        <is>
          <t>[3]</t>
        </is>
      </c>
    </row>
    <row r="80">
      <c r="A80" s="4" t="inlineStr">
        <is>
          <t>Since Inception</t>
        </is>
      </c>
      <c r="B80" s="4" t="inlineStr">
        <is>
          <t>rr_AverageAnnualReturnSinceInception</t>
        </is>
      </c>
      <c r="C80" s="4" t="inlineStr">
        <is>
          <t>7.75%</t>
        </is>
      </c>
      <c r="D80" s="4" t="inlineStr">
        <is>
          <t>[3]</t>
        </is>
      </c>
    </row>
    <row r="81">
      <c r="A81" s="4" t="inlineStr">
        <is>
          <t>First Trust Multi Income Allocation Portfolio | Bloomberg Barclays U.S. Aggregate Bond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7.51%</t>
        </is>
      </c>
      <c r="D83" s="4" t="inlineStr">
        <is>
          <t>[4]</t>
        </is>
      </c>
    </row>
    <row r="84">
      <c r="A84" s="4" t="inlineStr">
        <is>
          <t>5 Years</t>
        </is>
      </c>
      <c r="B84" s="4" t="inlineStr">
        <is>
          <t>rr_AverageAnnualReturnYear05</t>
        </is>
      </c>
      <c r="C84" s="4" t="inlineStr">
        <is>
          <t>4.44%</t>
        </is>
      </c>
      <c r="D84" s="4" t="inlineStr">
        <is>
          <t>[4]</t>
        </is>
      </c>
    </row>
    <row r="85">
      <c r="A85" s="4" t="inlineStr">
        <is>
          <t>Since Inception</t>
        </is>
      </c>
      <c r="B85" s="4" t="inlineStr">
        <is>
          <t>rr_AverageAnnualReturnSinceInception</t>
        </is>
      </c>
      <c r="C85" s="4" t="inlineStr">
        <is>
          <t>3.84%</t>
        </is>
      </c>
      <c r="D85" s="4" t="inlineStr">
        <is>
          <t>[4]</t>
        </is>
      </c>
    </row>
    <row r="86">
      <c r="A86" s="4" t="inlineStr">
        <is>
          <t>First Trust Multi Income Allocation Portfolio | Russell 3000®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0.89%</t>
        </is>
      </c>
      <c r="D88" s="4" t="inlineStr">
        <is>
          <t>[5]</t>
        </is>
      </c>
    </row>
    <row r="89">
      <c r="A89" s="4" t="inlineStr">
        <is>
          <t>5 Years</t>
        </is>
      </c>
      <c r="B89" s="4" t="inlineStr">
        <is>
          <t>rr_AverageAnnualReturnYear05</t>
        </is>
      </c>
      <c r="C89" s="4" t="inlineStr">
        <is>
          <t>15.43%</t>
        </is>
      </c>
      <c r="D89" s="4" t="inlineStr">
        <is>
          <t>[5]</t>
        </is>
      </c>
    </row>
    <row r="90">
      <c r="A90" s="4" t="inlineStr">
        <is>
          <t>Since Inception</t>
        </is>
      </c>
      <c r="B90" s="4" t="inlineStr">
        <is>
          <t>rr_AverageAnnualReturnSinceInception</t>
        </is>
      </c>
      <c r="C90" s="4" t="inlineStr">
        <is>
          <t>13.08%</t>
        </is>
      </c>
      <c r="D90" s="4" t="inlineStr">
        <is>
          <t>[5]</t>
        </is>
      </c>
    </row>
    <row r="91">
      <c r="A91" s="4" t="inlineStr">
        <is>
          <t>First Trust Multi Income Allocation Portfolio | Multi Asset Class Blended Benchmark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3.49%</t>
        </is>
      </c>
      <c r="D93" s="4" t="inlineStr">
        <is>
          <t>[6]</t>
        </is>
      </c>
    </row>
    <row r="94">
      <c r="A94" s="4" t="inlineStr">
        <is>
          <t>5 Years</t>
        </is>
      </c>
      <c r="B94" s="4" t="inlineStr">
        <is>
          <t>rr_AverageAnnualReturnYear05</t>
        </is>
      </c>
      <c r="C94" s="4" t="inlineStr">
        <is>
          <t>6.12%</t>
        </is>
      </c>
      <c r="D94" s="4" t="inlineStr">
        <is>
          <t>[6]</t>
        </is>
      </c>
    </row>
    <row r="95">
      <c r="A95" s="4" t="inlineStr">
        <is>
          <t>Since Inception</t>
        </is>
      </c>
      <c r="B95" s="4" t="inlineStr">
        <is>
          <t>rr_AverageAnnualReturnSinceInception</t>
        </is>
      </c>
      <c r="C95" s="4" t="inlineStr">
        <is>
          <t>4.45%</t>
        </is>
      </c>
      <c r="D95" s="4" t="inlineStr">
        <is>
          <t>[6]</t>
        </is>
      </c>
    </row>
    <row r="96">
      <c r="A96" s="4" t="inlineStr">
        <is>
          <t>First Trust Multi Income Allocation Portfolio | Asset Class Blended Benchmark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0.13%)</t>
        </is>
      </c>
      <c r="D98" s="4" t="inlineStr">
        <is>
          <t>[7]</t>
        </is>
      </c>
    </row>
    <row r="99">
      <c r="A99" s="4" t="inlineStr">
        <is>
          <t>5 Years</t>
        </is>
      </c>
      <c r="B99" s="4" t="inlineStr">
        <is>
          <t>rr_AverageAnnualReturnYear05</t>
        </is>
      </c>
      <c r="C99" s="4" t="inlineStr">
        <is>
          <t>5.23%</t>
        </is>
      </c>
      <c r="D99" s="4" t="inlineStr">
        <is>
          <t>[7]</t>
        </is>
      </c>
    </row>
    <row r="100">
      <c r="A100" s="4" t="inlineStr">
        <is>
          <t>Since Inception</t>
        </is>
      </c>
      <c r="B100" s="4" t="inlineStr">
        <is>
          <t>rr_AverageAnnualReturnSinceInception</t>
        </is>
      </c>
      <c r="C100" s="4" t="inlineStr">
        <is>
          <t>3.71%</t>
        </is>
      </c>
      <c r="D100" s="4" t="inlineStr">
        <is>
          <t>[7]</t>
        </is>
      </c>
    </row>
    <row r="101"/>
    <row r="102">
      <c r="A102" s="4" t="inlineStr">
        <is>
          <t>[1]</t>
        </is>
      </c>
      <c r="B102" s="4" t="inlineStr">
        <is>
          <t>Pursuant to a contractual agreement between the Trust, on behalf of the Fund, and the Fund’s investment advisor, the Fund’s investment advisor will waive management fees in the amount of 0.37% of the Fund’s average daily net assets until May 1, 2022. The agreement may be terminated by the Trust’s Board of Trustees on behalf of the Fund at any time and by the Fund’s investment advisor only after May 1, 2022 upon 60 days’ written notice.</t>
        </is>
      </c>
    </row>
    <row r="103">
      <c r="A103" s="4" t="inlineStr">
        <is>
          <t>[2]</t>
        </is>
      </c>
      <c r="B103" s="4" t="inlineStr">
        <is>
          <t>The Fund’s investment advisor has agreed to waive fees and/or pay the Fund’s expenses to the extent necessary to prevent the operating expenses of the Class I shares and Class II shares (excluding interest expense, brokerage commissions and other trading expenses, acquired fund fees and expenses, taxes and extraordinary expenses) from exceeding 1.20% and 0.95%, respectively, of the Fund’s average daily net assets per year at least until May 1, 2022 . Expenses borne by the Fund’s investment advisor are subject to reimbursement by the Fund for up to three years from the date the fee or expense was incurred, but no reimbursement payment will be made by the Fund at any time if it would result in the Class I share or Class II share expenses (excluding interest expense, brokerage commissions and other trading expenses, acquired fund fees and expenses, taxes and extraordinary expenses)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May 1, 2022 upon 60 days’ written notice.</t>
        </is>
      </c>
    </row>
    <row r="104">
      <c r="A104" s="4" t="inlineStr">
        <is>
          <t>[3]</t>
        </is>
      </c>
      <c r="B104" s="4" t="inlineStr">
        <is>
          <t>The Broad Blended Benchmark returns are split between the Bloomberg Barclays U.S. Aggregate Bond Index (60%) and the Russell 3000® Index (40%). The Broad Blended Benchmark returns are calculated by using the monthly return of the two indices during each month shown above. At the beginning of each month the two indices are rebalanced to a 60% and 40% ratio, respectively, to account for divergence from that ratio that occurred during the course of each month. The monthly returns are then compounded for each period shown above, giving the performance for the Broad Blended Benchmark for each period shown above.</t>
        </is>
      </c>
    </row>
    <row r="105">
      <c r="A105" s="4" t="inlineStr">
        <is>
          <t>[4]</t>
        </is>
      </c>
      <c r="B105" s="4" t="inlineStr">
        <is>
          <t>The Bloomberg Barclays U.S. Aggregate Bond Index represents the U.S. investment grade fixed rate bond market, with index components for government and corporate securities, mortgage pass-through securities, and asset-backed securities. Bonds included in the index are U.S. dollar denominated; have a fixed rate coupon; carry an investment-grade rating; have at least one year to final maturity; and meet certain criteria for minimum amount of outstanding par value.</t>
        </is>
      </c>
    </row>
    <row r="106">
      <c r="A106" s="4" t="inlineStr">
        <is>
          <t>[5]</t>
        </is>
      </c>
      <c r="B106" s="4" t="inlineStr">
        <is>
          <t>The Russell 3000® Index is composed of 3,000 large U.S. companies, as determined by market capitalization. This index represents approximately 98% of the investable U.S. equity market. (Bloomberg).</t>
        </is>
      </c>
    </row>
    <row r="107">
      <c r="A107" s="4" t="inlineStr">
        <is>
          <t>[6]</t>
        </is>
      </c>
      <c r="B107" s="4" t="inlineStr">
        <is>
          <t>The Multi Asset Class Blended Benchmark is weighted to include nine indexes: Russell 3000® Index (15%), ICE BofA Fixed Rate Preferred Securities Index (8%), Alerian MLP Index (15%), S&amp;P U.S. REIT Index (15%), ICE BofA U.S. High Yield Index (8%), S&amp;P/LSTA Leveraged Loan Index (15%), Bloomberg Barclays U.S. Corporate Investment-Grade Index (8%), ICE BofA U.S. MBS Index (8%), and ICE BofA U.S. Inflation-Linked Treasury Index (8%). The Multi Asset Class Benchmark returns are calculated by using the monthly return of the nine indices during each period shown above. At the beginning of each month the nine indices are rebalanced to a 15%, 8%, 15%, 15%, 8%, 15%, 8%, 8% and 8% ratio, respectively, to account for divergence from that ratio that occurred during the course of each month. The monthly returns are then compounded for each period shown above, giving the performance for the Multi Asset Class Blended Benchmark for each period shown above.</t>
        </is>
      </c>
    </row>
    <row r="108">
      <c r="A108" s="4" t="inlineStr">
        <is>
          <t>[7]</t>
        </is>
      </c>
      <c r="B108" s="4" t="inlineStr">
        <is>
          <t>The Asset Class Blended Benchmark is weighted to include nine indexes: Dow Jones U.S. Select Dividend TM Index (15%), ICE BofA Fixed Rate Preferred Securities Index (8%), Alerian MLP Index (15%), S&amp;P U.S. REIT Index (15%), ICE BofA U.S. High Yield Index (8%), S&amp;P/LSTA Leveraged Loan Index (15%), Bloomberg Barclays U.S. Corporate Investment-Grade Index (8%), ICE BofA U.S. MBS Index (8%), and ICE BofA U.S. Inflation-Linked Treasury Index (8%).The Asset Class Benchmark returns are calculated by using the monthly return of the nine indices during each period shown above. At the beginning of each month the nine indices are rebalanced to a 15%, 8%, 15%, 15%, 8%, 15%, 8%, 8% and 8% ratio, respectively, to account for divergence from that ratio that occurred during the course of each month. The monthly returns are then compounded for each period shown above, giving the performance for the Asset Class Blended Benchmark for each period shown above.</t>
        </is>
      </c>
    </row>
  </sheetData>
  <mergeCells count="9">
    <mergeCell ref="C1:D1"/>
    <mergeCell ref="A101:C101"/>
    <mergeCell ref="B102:C102"/>
    <mergeCell ref="B103:C103"/>
    <mergeCell ref="B104:C104"/>
    <mergeCell ref="B105:C105"/>
    <mergeCell ref="B106:C106"/>
    <mergeCell ref="B107:C107"/>
    <mergeCell ref="B108:C10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Dorsey Wright Tactical Core Portfolio</t>
        </is>
      </c>
    </row>
    <row r="3">
      <c r="A3" s="4" t="inlineStr">
        <is>
          <t>Summary Information</t>
        </is>
      </c>
    </row>
    <row r="4">
      <c r="A4" s="4" t="inlineStr">
        <is>
          <t>&amp;lt;span style="color:#000000;font-family:Arial;font-size:9.90pt;font-weight:bold;margin-left:0%;"&gt;Investment Objective&amp;lt;/span&gt;</t>
        </is>
      </c>
    </row>
    <row r="5">
      <c r="A5" s="4" t="inlineStr">
        <is>
          <t>The First Trust Dorsey Wright Tactical Core Portfolio (the " Fund") seeks to provide total return.</t>
        </is>
      </c>
    </row>
    <row r="6">
      <c r="A6" s="4" t="inlineStr">
        <is>
          <t>&amp;lt;span style="color:#000000;font-family:Arial;font-size:9.90pt;font-weight:bold;margin-left:0%;"&gt;Fees and Expenses of the Fund&amp;lt;/span&gt;</t>
        </is>
      </c>
    </row>
    <row r="7">
      <c r="A7" s="4" t="inlineStr">
        <is>
          <t>The following table describes the fees and expenses that you may pay if you buy and hold shares of the Fund. The Total Annual Fund Operating Expenses reflected below do not include contract level fees of the variable annuity or variable life insurance contracts offered by a Participating Insurance Company (each a “Contract” ). If such fees were included, the Total Annual Fund Operating Expenses would be higher. More information about eligibility requirements for each share class is available from your Participating Insurance Company.</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before any fee waiver or expense reimbursement) remain at current levels for the time periods indicated. Additionally, the example assumes that the Fund’s investment advisor’s agreement to waive fees and/or pay the Fund’s expenses to the extent necessary to prevent the operating expenses of the Class I shares and Class II shares (excluding interest expense, brokerage commissions and other trading expenses, taxes and extraordinary expenses) from exceeding 1.30% and 1.05%, respectively, of the Fund’s average daily net assets per year will be terminated following May 1, 2022. The example does not take into account Contract level fees. If such fees were included, the estimated expenses would be higher. Although your actual costs may be higher or lower, based on these assumptions, your cost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84% of the average value of its portfolio.</t>
        </is>
      </c>
    </row>
    <row r="14">
      <c r="A14" s="4" t="inlineStr">
        <is>
          <t>&amp;lt;span style="color:#000000;font-family:Arial;font-size:9.90pt;font-weight:bold;margin-left:0%;"&gt;Principal Investment Strategies&amp;lt;/span&gt;</t>
        </is>
      </c>
    </row>
    <row r="15">
      <c r="A15" s="4" t="inlineStr">
        <is>
          <t>The Fund seeks to achieve its investment objective by investing, under normal market conditions, at least 80% of its net assets (including investment borrowings) in exchange-traded funds ( “ETFs” ) that comprise the Dorsey Wright Tactical Tilt Moderate Core Index (the “Index” ). It is expected that a majority of the ETFs in which the Fund invests will be advised by First Trust Advisors L.P. ( “First Trust” or the “Advisor” ). The Index is owned and was developed by Dorsey, Wright &amp; Associates (the “ Index Provider ”). The Index Provider has retained Nasdaq, Inc. (“ Nasdaq ”) to calculate and maintain the Index. The Index is constructed pursuant to the Index Provider’s proprietary methodology, which takes into account the performance of four distinct assets classes relative to one another. The Index is designed to strategically allocate its investments among (i) domestic equity securities; (ii) international equity securities; (iii) fixed income securities; and (iv) cash and cash equivalents (represented by the First Trust Enhanced Short Maturity ETF ( "FTSM" ) which is not a money market fund, but an ultra-short duration ETF that the Index allocates to for this asset class.). The Index will generally gain exposure to these asset classes by investing in ETFs. The Index will utilize the Dynamic Asset Level Investing ( “DALI” ) asset allocation process developed by the Index Provider in order to allocate assets over the four asset classes. The asset class allocations are determined using a relative strength methodology that is based upon each asset class’s market performance and characteristics that offer the greatest potential to outperform the other asset classes at a given time. Relative strength is a momentum technique that relies on unbiased, unemotional and objective data, rather than biased forecasting and subjective research. Relative strength is a way of recording historic performance patterns, and the Index Provider uses relative strength signals as a trend indicator for current momentum trends of each asset class against the others. The Index Provider uses the DALI asset allocation process to rank the four asset classes from highest (1) to lowest (4). The asset class ranked 1 is allocated the greatest percentage of portfolio assets while the asset class ranked 4 is allocated the least percentage of portfolio assets, based upon the established minimum and maximum allocation ranges. This “Tactical Tilt” methodology attempts to quantify the asset class rating ( i.e., “Offensive Tilt” with the highest allocation to domestic and international equity securities; a moderate allocation typically would have an allocation closer to 60% equity securities and 40% fixed-income securities; or “Defensive Tilt” with the highest allocation to cash and fixed income securities). The minimum and maximum allocation ranges for the Index, at the time of allocation, for each asset class are as follows: Asset Class Minimum Portfolio Allocation Maximum Portfolio Allocation Domestic Equity ETFs 20% 75% International Equity ETFs 5% 25% Fixed Income ETFs 20% 60% Cash and Cash Equivalents (represented by FTSM – see below) 0% 50% The Index then uses the Index Provider’s “Point and Figure Charting” methodology to select individual securities. This proprietary quantitative system calculates the relative strength of each security versus the Index’s investment universe. The final individual securities included in the Index in each asset class allocation are selected through the following process: Domestic Equity ETFs The domestic equity asset class is comprised of a (i) 60% investment in the five ETFs included in the Dorsey Wright Focus Five Index; and (ii) 40% investment in three First Trust size and style-based ETFs. The Dorsey Wright Focus Five Index is designed to select the five First Trust sector and industry-based ETFs that the Index Provider believes offer the greatest potential to outperform the other First Trust sector and industry-based ETFs and that satisfy certain trading volume and liquidity requirements. The Dorsey Wright Focus Five Index is constructed pursuant to the Index Provider’s proprietary methodology, which takes into account the performance of each of the First Trust sector and industry-based ETFs relative to one another. The Dorsey Wright Focus Five Index is the same Index that the First Trust Dorsey Wright Focus 5 ETF, an ETF advised by First Trust, seeks to track. The three First Trust size and style-based ETFs are selected by the Index Provider to provide targeted exposure to the three First Trust size and style-based ETFs that the Index Provider believes offer the greatest potential to outperform the other First Trust size and style-based ETFs. The First Trust size and style-based ETFs are designed to measure various segments of stock market performance based on market capitalization and growth, value and core characteristics. International Equity ETFs The international equity asset class is comprised of a (i) 50% investment in the five ETFs included in the Dorsey Wright International Focus Five Index; (ii) 25% investment in the First Trust Emerging Markets AlphaDEX® Fund; and (iii) 25% investment in the First Trust Developed Markets ex-US AlphaDEX® Fund. The Dorsey Wright International Focus Five Index is designed to select the five First Trust country and region-based ETFs that the Index Provider believes offer the greatest potential to outperform the other First Trust country and region-based ETFs and that satisfy certain trading volume and liquidity requirements. The Dorsey Wright International Focus Five Index is constructed pursuant to the Index Provider’s proprietary methodology, which takes into account the performance of certain First Trust country and region-based ETFs relative to one another. The Dorsey Wright International Focus Five Index is the same Index that the First Trust Dorsey Wright International Focus 5 ETF, an ETF advised by First Trust, seeks to track. The First Trust Emerging Markets AlphaDEX® Fund is an index-based ETF that tracks a comprehensive, rules-based index designed to measure stock market performance in emerging markets. The First Trust Developed Markets ex-US AlphaDEX® Fund is an index-based ETF that tracks a comprehensive, rules-based index designed to measure stock market performance in developed markets, excluding the United States. Fixed Income ETFs The fixed income asset class is comprised of a (i) 70% investment in a range of ETFs that invest principally in fixed income securities; and (ii) 30% investment in one or more broad-based U.S. bond ETFs. The fixed income ETFs included in the Index are selected through a proprietary relative strength analysis that is based upon market performance and characteristics that the Index Provider believes offer the greatest potential to outperform other similar ETFs at a given time. Certain of the ETFs may invest in high yield securities or “junk” bonds, including loans. The ETFs may invest in fixed income assets of any duration or maturity. The broad-based U.S. bond ETF(s) will generally track the investment results of an index composed of the total U.S. investment-grade bond market. Cash and Cash Equivalents The cash and cash equivalents class is represented by FTSM. While not a money market fund, FTSM is an ultra-short duration ETF that the Index allocates to for this asset class. During times when the Index favors the cash and cash equivalents asset class, the Index will allocate its assets to FTSM. FTSM’s investment objective is to seek current income, consistent with preservation of capital and daily liquidity. Under normal market conditions, FTSM intends to achieve its investment objective by investing at least 80% of its net assets in a portfolio of U.S. dollar-denominated fixed or floating rate debt securities, including securities issued or guaranteed by the U.S. government or its agencies, instrumentalities or U.S. government-sponsored entities, residential and commercial mortgage-backed securities, asset-backed securities, U.S. corporate bonds, fixed income securities issued by non-U.S. corporations and governments, municipal obligations and other debt securities bearing fixed or floating interest rates. FTSM may also invest in money market securities. FTSM may invest up to 20% of its net assets in privately-issued, non-agency sponsored mortgage- and asset-backed securities. Under normal market conditions, FTSM’s portfolio is expected to have an average duration of less than one year and an average maturity of less than three years. Additional information regarding FTSM, including its prospectus and most recent annual report, is available without charge by visiting www.ftportfolios.com/Retail/Etf/EtfFundNews.aspx?Ticker=FTSM. The Index positions within each asset class are evaluated and rebalanced, if necessary, on an approximately weekly basis. The asset class allocations are evaluated and rebalanced, if necessary, on a monthly basis. The Fund will make corresponding changes to its portfolio typically within one business day of any change in the Index. The ETFs in which the Fund invests may hold U.S. and non-U.S. equity and debt securities, including convertible securities and mortgage securities, of all market capitalization ranges. In general, “non-U.S.” shall mean securities issued or guaranteed by companies and/or governmental agencies organized under the laws of countries other than the United States (including emerging markets). The non-U.S. equity securities may include American depositary receipts, global depositary receipts or other depositary receipts. The remaining portion of the Fund’s portfolio (up to 20% of its net assets) not invested in securities that comprise the Index will be invested in ETFs selected by the Advisor to provide exposure to the same asset classes as the Index as well as cash and cash equivalents. It is expected that a majority of such ETFs will be advised by First Trust.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SET-BACKED SECURITIES RISK. Certain ETFs in which the Fund may invest hold asset-backed securities. Asset-backed securities are debt securities typically created by buying and pooling loans or other receivables other than mortgage loans and creating securities backed by those similar type assets. As with other debt securities, asset-backed securities are subject to credit risk, extension risk, interest rate risk, liquidity risk and valuation risk. These securities are generally not backed by the full faith and credit of the U.S. government and are subject to the risk of default on the underlying asset or loan, particularly during periods of economic downturn. The impairment of the value of collateral or other assets underlying an asset-backed security, such as a result of non-payment of loans or non-performance of underlying assets, may result in a reduction in the value of such asset-backed securities and losses to an underlying ETF. CALL RISK. Certain ETFs in which the Fund may invest hold debt securities that subject them to call risk. Some debt securities may be redeemed, or “called,” at the option of the issuer before their stated maturity date. In general, an issuer will call its debt securities if they can be refinanced by issuing new debt securities which bear a lower interest rate. An underlying ETF is subject to the possibility that during periods of falling interest rates an issuer will call its high yielding debt securities. An underlying ETF would then be forced to invest the proceeds at lower interest rates, likely resulting in a decline in the underlying ETF’s income. COUNTERPARTY RISK. Underlying fund transactions involving a counterparty are subject to the risk that the counterparty will not fulfill its obligation to the underlying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n underlying fund. An underlying fund may be unable to recover its investment from the counterparty or may obtain a limited recovery, and/or recovery may be delayed. CREDIT RISK. The ETFs in which the Fund invests may have credit risk. An issuer or other obligated party of a debt security held by an underlying ETF may be unable or unwilling to make dividend, interest and/or principal payments when due. In addition, the value of a debt security may decline because of concerns about the issuer’s ability or unwillingness to make such payments. CURRENCY RISK. The Fund may invest in ETFs that hold securities denominated in a non-U.S. currency. Changes in currency exchange rates affect the value of investments denominated in a foreign currency, and therefore the value of such investments in an underlying ETF’s portfolio. An underlying ETF’s net asset value could decline if a currency to which an underlying ETF has exposure depreciates against the U.S. dollar or if there are delays or limits on repatriation of such currency. Currency exchange rates can be very volatile and can change quickly and unpredictably. As a result, the value of an investment in such an underlying ETF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Certain ETFs in which the Fund may invest hold debt securities.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an underlying ETF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POSITARY RECEIPTS RISK . Certain ETFs in which the Fund may invest hold depositary receipts.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MERGING MARKETS RISK. The Fund may invest in ETFs that hold investments in securities issued by emerging market governments and companies operating in emerging market countries.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Fund invests in ETFs that hold equity securities. The value of an underlying ETF’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The Fund’s investment in shares of ETFs subjects it to the risks of owning the securities underlying the ETF, as well as certain structural risks, including authorized participant concentration risk, market maker risk, premium/discount risk and trading issues risk. As a shareholder in another ETF, the Fund bears its proportionate share of the ETF’s expenses, subjecting Fund shareholders to duplicative expenses. EXTENSION RISK. Certain ETFs in which the Fund may invest hold debt securities that subject them to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DEBT INSTRUMENTS RISK. Certain ETFs in which the Fund may invest hold floating rate debt instruments.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an underlying ETF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an underlying ETF invests in floating rate loans, such instruments may be subject to legal or contractual restrictions on resale, may trade infrequently, and their value may be impaired when the underlying ETF needs to liquidate such securities. It is possible that the collateral securing a floating rate loan may be insufficient or unavailable to the underlying ETF, and that the underlying ETF’s rights to collateral may be limited by bankruptcy or insolvency laws. Additionally, floating rate loans may not be considered “securities” under federal securities laws, and purchasers, such as an underlying ETF, therefore may not be entitled to rely on the anti-fraud protections of the federal securities laws. INCOME RISK. The Fund may invest in ETFs that hold debt securities. An underlying ETF’s income may decline when interest rates fall or if there are defaults in its portfolio. This decline can occur because an underlying ETF may subsequently invest in lower-yielding securities as debt securities in its portfolio mature, are near maturity or are called, or the ETF otherwise needs to purchase additional debt securiti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EX REBALANCE RISK. Pursuant to the methodology that the Index Provider uses to calculate and maintain the Index, the Fund may own a significant number of the outstanding shares of ETFs included in the Fund. Any such ETF may be removed from the Index in the event that it does not comply with the eligibility requirements of the Index. As a result, the Fund may be forced to sell shares of certain ETFs at inopportune times or for prices other than at current market values or may elect not to sell such shares on the day that they are removed from the Index, due to market conditions or otherwise. Due to these factors, the variation between the Fund’s annual return and the return of the Index may increase significantly. Apart from scheduled rebalances, the Index Provider may carry out additional ad hoc rebalances to the Index to, for example, correct an error in the selection of constituents. When the Fund in turn rebalances its portfolio, any transaction costs and market exposure arising from such portfolio rebalancing will be borne by the Fund and its shareholders. Unscheduled rebalances may also expose the Fund to additional tracking error risk. Therefore, errors and additional ad hoc rebalances carried out by the Index Provider may increase the Fund’s costs and market exposure. INFLATION RISK. Certain ETFs in which the Fund may invest hold securities that subject them to inflation risk. Inflation risk is the risk that the value of assets or income from investments will be less in the future as inflation decreases the value of money. As inflation increases, the present value of the Fund’s assets and distributions may decline. INTEREST RATE RISK. The Fund may invest in ETFs that hold debt securities. Interest rate risk is the risk that the value of the debt securities in an underlying ETF’s portfolio will decline because of rising market interest rates. Interest rate risk is generally lower for shorter term debt securities and higher for longer-term debt securities. An underlying ETF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Certain ETFs in which the Fund may invest may hold certain investments that may be subject to restrictions on resale, trade over-the-counter or in limited volume, or lack an active trading market. Accordingly, an underlying ETF may not be able to sell or close out of such investments at favorable times or prices (or at all), or at the prices approximating those at which the underlying ETF currently values them. Illiquid securities may trade at a discount from comparable, more liquid investments and may be subject to wide fluctuations in market valu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MORTGAGE-RELATED SECURITIES RISK. Certain ETFs in which the Fund may invest hold mortgage-related securities. Mortgage-related securities are subject to the same risks as investments in other types of debt securities, including credit risk, interest rate risk, liquidity risk and valuation risk. However, these investments make an underlying ETF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an underlying ETF's actual yield to maturity on any mortgage-related securities. Along with prepayment risk, mortgage-related securities are significantly affected by interest rate risk. MUNICIPAL SECURITIES RISK. Certain ETFs in which the Fund may invest hold municipal securities.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an underlying ETF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an underlying ETF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an underlying ETF to be taxable and may result in a significant decline in the values of such municipal securities. Due to the COVID-19 pandemic, the risks of the municipal securities market have been magnified. The costs associated with combating the pandemic and the negative impact on tax revenues has adversely affected the financial condition of many states and political subdivisions. These risks may also adversely affect several sectors of the municipal bond market, such as airports, toll roads, hospitals and colleges, among many others. The full impact of the COVID-19 pandemic on state and political subdivisions’ ability to make payments on debt obligations is impossible to predict, but could negatively impact the value of bonds, the ability of state and political subdivisions to make payments when due and the performance of the Fund. NON-AGENCY SECURITIES RISK. Certain ETFs in which the Fund may invest hold non-agency securities. Investments in asset-backed or mortgage-backed securities offered by non-governmental issuers, such as commercial banks, savings and loans, private mortgage insurance companies, mortgage bankers and other secondary market issuers are subject to additional risks. There are no direct or indirect government or agency guarantees of payments in loan pools created by non-government issuers. Securities issued by private issuers are subject to the credit risks of the issuers. An unexpectedly high rate of defaults on the loan pool may adversely affect the value of a non-agency security and could result in losses to the Fund. The risk of such defaults is generally higher in the case of pools that include subprime loans. Non-agency securities are typically traded “over-the-counter” rather than on a securities exchange and there may be a limited market for the securities, especially when there is a perceived weakness in the mortgage and real estate market sectors. Without an active trading market, the non-agency mortgage-related securities held by the Fund may be particularly difficult to value because of the complexities involved in assessing the value of the underlying loans.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Certain ETFs in which the Fund may invest hold non-U.S. securities.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FERRED SECURITIES RISK. The Fund may invest in ETFs that hold preferred securities. Preferred securities combine some of the characteristics of both common stocks and bonds. Preferred securities are typically subordinated to bonds and other debt securities in a company’s capital structure in terms of priority to corporate income, subjecting them to greater credit risk than those debt securities. Generally, holders of preferred securities have no voting rights with respect to the issuing company unless preferred dividends have been in arrears for a specified number of periods, at which time the preferred security holders may obtain limited rights. In certain circumstances, an issue</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 to those of two broad-based market indices and a blended benchmark index. The Fund’s performance information is accessible on the Fund’s website at www.ftportfolios.com.</t>
        </is>
      </c>
    </row>
    <row r="20">
      <c r="A20" s="4" t="inlineStr">
        <is>
          <t>&amp;lt;span style="color:#000000;font-family:Arial;font-size:9.90pt;font-weight:bold;margin-left:0%;"&gt;First Trust Dorsey Wright Tactical Core Portfolio&amp;lt;/span&gt;&amp;lt;span style="color:#000000;font-family:Arial;font-size:9.90pt;font-weight:bold;padding-left:2.75pt;"&gt;—Class I Shares&amp;lt;/span&gt;&amp;lt;span/&gt;&amp;lt;span style="color:#000000;font-family:Arial;font-size:9.90pt;font-weight:bold;"&gt;Calendar Year Total Returns as of 12/31&amp;lt;/span&gt;</t>
        </is>
      </c>
    </row>
    <row r="21">
      <c r="A21" s="4" t="inlineStr">
        <is>
          <t>During the periods shown in the chart above: Best Quarter Worst Quarter 16.69% December 31, 2020 -16.81%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is not necessarily an indication of how the Fund will perform in the future.</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Shareholder Fees - First Trust Dorsey Wright Tactical Core Portfolio</t>
        </is>
      </c>
      <c r="B1" s="2" t="inlineStr">
        <is>
          <t>May 03, 2021</t>
        </is>
      </c>
    </row>
    <row r="2">
      <c r="A2" s="4" t="inlineStr">
        <is>
          <t>I</t>
        </is>
      </c>
    </row>
    <row r="3">
      <c r="A3" s="3" t="inlineStr">
        <is>
          <t>Shareholder Fees:</t>
        </is>
      </c>
    </row>
    <row r="4">
      <c r="A4" s="4" t="inlineStr">
        <is>
          <t>Maximum Sales Charge (Load) Imposed on Purchases (as a percentage of offering price)</t>
        </is>
      </c>
      <c r="B4" s="4" t="inlineStr">
        <is>
          <t xml:space="preserve">none
				</t>
        </is>
      </c>
    </row>
    <row r="5">
      <c r="A5" s="4" t="inlineStr">
        <is>
          <t>II</t>
        </is>
      </c>
    </row>
    <row r="6">
      <c r="A6" s="3" t="inlineStr">
        <is>
          <t>Shareholder Fees:</t>
        </is>
      </c>
    </row>
    <row r="7">
      <c r="A7" s="4" t="inlineStr">
        <is>
          <t>Maximum Sales Charge (Load) Imposed on Purchases (as a percentage of offering price)</t>
        </is>
      </c>
      <c r="B7"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Dorsey Wright Tactical Core Portfolio</t>
        </is>
      </c>
      <c r="B1" s="2" t="inlineStr">
        <is>
          <t>May 03, 2021</t>
        </is>
      </c>
    </row>
    <row r="2">
      <c r="A2" s="4" t="inlineStr">
        <is>
          <t>I</t>
        </is>
      </c>
    </row>
    <row r="3">
      <c r="A3" s="3" t="inlineStr">
        <is>
          <t>Operating Expenses:</t>
        </is>
      </c>
    </row>
    <row r="4">
      <c r="A4" s="4" t="inlineStr">
        <is>
          <t>Management Fees</t>
        </is>
      </c>
      <c r="B4" s="4" t="inlineStr">
        <is>
          <t>0.35%</t>
        </is>
      </c>
    </row>
    <row r="5">
      <c r="A5" s="4" t="inlineStr">
        <is>
          <t>Distribution and Service (12b-1) Fees</t>
        </is>
      </c>
      <c r="B5" s="4" t="inlineStr">
        <is>
          <t>0.25%</t>
        </is>
      </c>
    </row>
    <row r="6">
      <c r="A6" s="4" t="inlineStr">
        <is>
          <t>Other Expenses</t>
        </is>
      </c>
      <c r="B6" s="4" t="inlineStr">
        <is>
          <t>0.75%</t>
        </is>
      </c>
    </row>
    <row r="7">
      <c r="A7" s="4" t="inlineStr">
        <is>
          <t>Acquired Fund Fees and Expenses</t>
        </is>
      </c>
      <c r="B7" s="4" t="inlineStr">
        <is>
          <t>0.48%</t>
        </is>
      </c>
      <c r="C7" s="4" t="inlineStr">
        <is>
          <t>[1]</t>
        </is>
      </c>
    </row>
    <row r="8">
      <c r="A8" s="4" t="inlineStr">
        <is>
          <t>Total Annual Fund Operating Expenses</t>
        </is>
      </c>
      <c r="B8" s="4" t="inlineStr">
        <is>
          <t>1.83%</t>
        </is>
      </c>
    </row>
    <row r="9">
      <c r="A9" s="4" t="inlineStr">
        <is>
          <t>Fee Waiver and Expense Reimbursement</t>
        </is>
      </c>
      <c r="B9" s="4" t="inlineStr">
        <is>
          <t>0.53%</t>
        </is>
      </c>
      <c r="C9" s="4" t="inlineStr">
        <is>
          <t>[1]</t>
        </is>
      </c>
    </row>
    <row r="10">
      <c r="A10" s="4" t="inlineStr">
        <is>
          <t>Total Net Annual Fund Operating Expenses After Fee Waiver and Expense Reimbursement</t>
        </is>
      </c>
      <c r="B10" s="4" t="inlineStr">
        <is>
          <t>1.30%</t>
        </is>
      </c>
    </row>
    <row r="11">
      <c r="A11" s="4" t="inlineStr">
        <is>
          <t>II</t>
        </is>
      </c>
    </row>
    <row r="12">
      <c r="A12" s="3" t="inlineStr">
        <is>
          <t>Operating Expenses:</t>
        </is>
      </c>
    </row>
    <row r="13">
      <c r="A13" s="4" t="inlineStr">
        <is>
          <t>Management Fees</t>
        </is>
      </c>
      <c r="B13" s="4" t="inlineStr">
        <is>
          <t>0.35%</t>
        </is>
      </c>
    </row>
    <row r="14">
      <c r="A14" s="4" t="inlineStr">
        <is>
          <t>Distribution and Service (12b-1) Fees</t>
        </is>
      </c>
      <c r="B14" s="4" t="inlineStr">
        <is>
          <t xml:space="preserve">none
				</t>
        </is>
      </c>
    </row>
    <row r="15">
      <c r="A15" s="4" t="inlineStr">
        <is>
          <t>Other Expenses</t>
        </is>
      </c>
      <c r="B15" s="4" t="inlineStr">
        <is>
          <t>33.98%</t>
        </is>
      </c>
    </row>
    <row r="16">
      <c r="A16" s="4" t="inlineStr">
        <is>
          <t>Acquired Fund Fees and Expenses</t>
        </is>
      </c>
      <c r="B16" s="4" t="inlineStr">
        <is>
          <t>0.48%</t>
        </is>
      </c>
      <c r="C16" s="4" t="inlineStr">
        <is>
          <t>[1]</t>
        </is>
      </c>
    </row>
    <row r="17">
      <c r="A17" s="4" t="inlineStr">
        <is>
          <t>Total Annual Fund Operating Expenses</t>
        </is>
      </c>
      <c r="B17" s="4" t="inlineStr">
        <is>
          <t>34.81%</t>
        </is>
      </c>
    </row>
    <row r="18">
      <c r="A18" s="4" t="inlineStr">
        <is>
          <t>Fee Waiver and Expense Reimbursement</t>
        </is>
      </c>
      <c r="B18" s="4" t="inlineStr">
        <is>
          <t>33.76%</t>
        </is>
      </c>
      <c r="C18" s="4" t="inlineStr">
        <is>
          <t>[1]</t>
        </is>
      </c>
    </row>
    <row r="19">
      <c r="A19" s="4" t="inlineStr">
        <is>
          <t>Total Net Annual Fund Operating Expenses After Fee Waiver and Expense Reimbursement</t>
        </is>
      </c>
      <c r="B19" s="4" t="inlineStr">
        <is>
          <t>1.05%</t>
        </is>
      </c>
    </row>
    <row r="20"/>
    <row r="21">
      <c r="A21" s="4" t="inlineStr">
        <is>
          <t>[1]</t>
        </is>
      </c>
      <c r="B21" s="4" t="inlineStr">
        <is>
          <t>Pursuant to a contractual agreement between the Trust, on behalf of the Fund, and the Fund’s investment advisor, the Fund's investment advisor has agreed to waive fees and/or pay the Fund’s expenses to the extent necessary to prevent the total net annual fund expenses of the Class I shares and Class II shares (excluding interest expense, brokerage commissions and other trading expenses, taxes and extraordinary expenses) from exceeding 1.30% and 1.05%, respectively, of the Fund’s average daily net assets per year at least until May 1, 2022 (the “Expense Caps”). Because acquired fund fees and expenses are estimated for the current fiscal year, the Advisor will periodically adjust the amount of the fee waiver and expense reimbursement in order to attempt to meet the Expense Caps; however, individual shareholders may experience total net annual fund expenses higher or lower than the Expense Caps depending upon when shares are redeemed and the accuracy of the Advisor’s estimates regarding acquired fund fees and expenses. Expenses borne by the Fund’s investment advisor are subject to reimbursement by the Fund for up to three years from the date the fee or expense was incurred, but no reimbursement payment will be made by the Fund at any time if it would result in Class I share and Class II share expenses (excluding interest expense, brokerage commissions and other trading expenses, taxes, and extraordinary expenses)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May 1, 2022 upon 60 days’ written notice.</t>
        </is>
      </c>
    </row>
  </sheetData>
  <mergeCells count="3">
    <mergeCell ref="B1:C1"/>
    <mergeCell ref="A20:C20"/>
    <mergeCell ref="B21:C2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First Trust Dorsey Wright Tactical Core Portfolio</t>
        </is>
      </c>
      <c r="B1" s="2" t="inlineStr">
        <is>
          <t>I1 Year</t>
        </is>
      </c>
      <c r="C1" s="2" t="inlineStr">
        <is>
          <t>I3 Years</t>
        </is>
      </c>
      <c r="D1" s="2" t="inlineStr">
        <is>
          <t>I5 Years</t>
        </is>
      </c>
      <c r="E1" s="2" t="inlineStr">
        <is>
          <t>I10 Years</t>
        </is>
      </c>
      <c r="F1" s="2" t="inlineStr">
        <is>
          <t>II1 Year</t>
        </is>
      </c>
      <c r="G1" s="2" t="inlineStr">
        <is>
          <t>II3 Years</t>
        </is>
      </c>
      <c r="H1" s="2" t="inlineStr">
        <is>
          <t>II5 Years</t>
        </is>
      </c>
      <c r="I1" s="2" t="inlineStr">
        <is>
          <t>II10 Years</t>
        </is>
      </c>
    </row>
    <row r="2">
      <c r="A2" s="4" t="inlineStr">
        <is>
          <t>USD ($)</t>
        </is>
      </c>
      <c r="B2" s="5" t="n">
        <v>132</v>
      </c>
      <c r="C2" s="5" t="n">
        <v>524</v>
      </c>
      <c r="D2" s="5" t="n">
        <v>941</v>
      </c>
      <c r="E2" s="5" t="n">
        <v>2104</v>
      </c>
      <c r="F2" s="5" t="n">
        <v>107</v>
      </c>
      <c r="G2" s="5" t="n">
        <v>5347</v>
      </c>
      <c r="H2" s="5" t="n">
        <v>7929</v>
      </c>
      <c r="I2" s="5" t="n">
        <v>1000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Dow Jones Dividend and Income Allocation Portfolio</t>
        </is>
      </c>
    </row>
    <row r="3">
      <c r="A3" s="4" t="inlineStr">
        <is>
          <t>Summary Information</t>
        </is>
      </c>
    </row>
    <row r="4">
      <c r="A4" s="4" t="inlineStr">
        <is>
          <t>&amp;lt;span style="color:#000000;font-family:Arial;font-size:9.90pt;font-weight:bold;margin-left:0%;"&gt;Investment Objective&amp;lt;/span&gt;</t>
        </is>
      </c>
    </row>
    <row r="5">
      <c r="A5" s="4" t="inlineStr">
        <is>
          <t>The First Trust/Dow Jones Dividend &amp; Income Allocation Portfolio (the "Fund" ) seeks to provide total return by allocating among dividend-paying stocks and investment grade bonds.</t>
        </is>
      </c>
    </row>
    <row r="6">
      <c r="A6" s="4" t="inlineStr">
        <is>
          <t>&amp;lt;span style="color:#000000;font-family:Arial;font-size:9.90pt;font-weight:bold;margin-left:0%;"&gt;Fees and Expenses of the Fund&amp;lt;/span&gt;</t>
        </is>
      </c>
    </row>
    <row r="7">
      <c r="A7" s="4" t="inlineStr">
        <is>
          <t>The following table describes the fees and expenses that you may pay if you buy and hold shares of the Fund. The Total Annual Fund Operating Expenses reflected below do not include contract level fees of the variable annuity or variable life insurance contracts offered by a Participating Insurance Company (each a “Contract” ). If such fees were included, the Total Annual Fund Operating Expenses would be higher. More information about eligibility requirements for each share class is available from your Participating Insurance Company.</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before any fee waiver or expense reimbursement) remain at current levels for the time periods indicated. Additionally, the example assumes that the Fund’s investment advisor’s agreement to waive fees and/or pay the Fund’s expenses to the extent necessary to prevent the operating expenses of the Class I shares and Class II shares (excluding interest expense, brokerage commissions and other trading expenses, acquired fund fees and expenses, if any, taxes and extraordinary expenses) from exceeding 1.20% and 0.95%, respectively, of the Fund’s average daily net assets per year will be terminated following May 1, 2022. The example does not take into account Contract level fees. If such fees were included, the estimated expenses would be higher. Although your actual costs may be higher or lower, based on these assumptions, your cost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5% of the average value of its portfolio.</t>
        </is>
      </c>
    </row>
    <row r="14">
      <c r="A14" s="4" t="inlineStr">
        <is>
          <t>&amp;lt;span style="color:#000000;font-family:Arial;font-size:9.90pt;font-weight:bold;margin-left:0%;"&gt;Principal Investment Strategies&amp;lt;/span&gt;</t>
        </is>
      </c>
    </row>
    <row r="15">
      <c r="A15" s="4" t="inlineStr">
        <is>
          <t>The Fund seeks to achieve its investment objective by investing, under normal market conditions, approximately 40 –60% of its net assets in equity securities and approximately 40 –60% of its net assets in fixed income securities at the time of purchase. Under normal market conditions, at the time of purchase at least 80% of the Fund’s net assets (including investment borrowings) will be invested in securities of issuers included in a Dow Jones index. The equity portion of the portfolio will be derived from a quantitative process that seeks to provide total return through investing generally in dividend paying stocks included in the Dow Jones U.S. Total Stock Market Index SM . The Fund’s investment advisor reserves the right to over-weight, under-weight or exclude certain securities from the portfolio that would otherwise be selected pursuant to the quantitative process in certain instances. The fixed income component seeks to provide income and preserve capital through investing in a diversified investment grade debt portfolio. Investment grade debt securities are those long-term debt securities rated “BBB-” or higher by Standard &amp; Poor’s Financial Services LLC or Fitch, Inc. or “Baa3” or higher by Moody’s Investors Service, Inc., and those short-term debt securities rated “A-3” or higher by Standard &amp; Poor’s Financial Services LLC, “F3” or higher by Fitch, Inc. or “Prime 3” or higher by Moody’s Investors Service, Inc., at the time of purchase. Under normal market conditions, at the time of purchase approximately 80% of the net assets of the Fund allocated to corporate debt will be invested in investment grade debt securities included in the Dow Jones Equal Weight U.S. Issued Corporate Bond Index (the “Bond Index” ) and other investment grade debt securities of issuers whose securities are included in the Bond Index; and investment grade debt securities of issuers included in the Dow Jones Composite Average TM . The Fund may also invest in U.S. government and agency securities, including mortgage-backed securities. The Fund may, at certain times, also hold exchange-traded funds ( “ETFs” ) that invest in investment grade corporate debt securities and U.S. government bonds in lieu of investing directly in such securities. Corporate debt securities are fixed income securities issued by businesses to finance their operations. Notes, bonds, debentures and commercial paper are the most common types of corporate debt securities, with the primary differences being their maturities and secured or unsecured status. Commercial paper has the shortest term and is usually unsecured. Corporate debt may be rated investment grade or below investment grade and may carry fixed or floating rates of interest. As of March 31, 2021, the Fund had significant investments in financial companies and industrial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Under certain market conditions, the Fund may invest in ETFs. The Fund’s investment in shares of ETFs subjects it to the risks of owning the securities underlying the ETF, as well as certain structural risks, including authorized participant concentration risk, market maker risk, premium/discount risk and trading issues risk. As a shareholder in another ETF, the Fund bears its proportionate share of the ETF’s expenses, subjecting Fund shareholders to duplicative expenses.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QUIDITY RISK. The Fund, and certain underlying ETFs, may hold certain investments that may be subject to restrictions on resale, trade over-the-counter or in limited volume, or lack an active trading market. Accordingly, the Fund, and certain underlying ETFs,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MORTGAGE-RELATED SECURITIES RISK. Certain ETFs in which the Fund may invest hold mortgage-related securities. Mortgage-related securities are subject to the same risks as investments in other types of debt securities, including credit risk, interest rate risk, liquidity risk and valuation risk. However, these investments make an underlying ETF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an underlying ETF's actual yield to maturity on any mortgage-related securities. Along with prepayment risk, mortgage-related securities are significantly affected by interest rate risk.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ORTFOLIO TURNOVER RISK. High portfolio turnover may result in the Fund paying higher levels of transaction costs and may generate greater tax liabilities for shareholders. Portfolio turnover risk may cause the Fund’s performance to be less than expected.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U.S. GOVERNMENT SECURITIES RISK. U.S. government securities are subject to interest rate risk but generally do not involve the credit risks associated with investments in other types of debt securities. As a result, the yields available from U.S. government securities are generally lower than the yields available from other debt securities. U.S. government securities are guaranteed only as to the timely payment of interest and the payment of principal when held to maturity.While securities issued or guaranteed by U.S. federal government agencies (such as Ginnie Mae) are backed by the full faith and credit of the U.S. Department of the Treasury, securities issued by government sponsored entities (such as Fannie Mae and Freddie Mac) are solely the obligation of the issuer and generally do not carry any guarantee from the U.S. government. VALUATION RISK. 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Debt securities are commonly valued by third-party pricing services that utilize a range of market-based inputs and assumptions, including readily available market quotations obtained from broker-dealers making markets in such securities, cash flows and transactions for comparable instruments. However, because the available information is less reliable and more subjective, elements of judgment may play a greater role in valuation of debt securities than for other types of securities. There is no assurance that the Fund will be able to sell a portfolio security at the price established by the pricing service, which could result in a loss to the Fund.</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 to those of four broad-based market indices and two blended benchmark indices. The Fund’s performance information is accessible on the Fund’s website at www.ftportfolios.com.</t>
        </is>
      </c>
    </row>
    <row r="20">
      <c r="A20" s="4" t="inlineStr">
        <is>
          <t>&amp;lt;span style="color:#000000;font-family:Arial;font-size:9.90pt;font-weight:bold;margin-left:0%;"&gt;First Trust/Dow Jones Dividend &amp;amp; Income Allocation Portfolio&amp;lt;/span&gt;&amp;lt;span style="color:#000000;font-family:Arial;font-size:9.90pt;font-weight:bold;padding-left:2.75pt;"&gt;—Class I Shares&amp;lt;/span&gt;&amp;lt;span/&gt;&amp;lt;span style="color:#000000;font-family:Arial;font-size:9.90pt;font-weight:bold;"&gt;Calendar Year Total Returns as of 12/31&amp;lt;/span&gt;</t>
        </is>
      </c>
    </row>
    <row r="21">
      <c r="A21" s="4" t="inlineStr">
        <is>
          <t>During the periods shown in the chart above: Best Quarter Worst Quarter 11.64% June 30, 2020 -15.60%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is not necessarily an indication of how the Fund will perform in the futur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Dorsey Wright Tactical Core Portfolio - I</t>
        </is>
      </c>
      <c r="B1" s="2" t="inlineStr">
        <is>
          <t>May 03, 2021</t>
        </is>
      </c>
    </row>
    <row r="2">
      <c r="A2" s="3" t="inlineStr">
        <is>
          <t>Bar Chart Table:</t>
        </is>
      </c>
    </row>
    <row r="3">
      <c r="A3" s="4" t="inlineStr">
        <is>
          <t>2016</t>
        </is>
      </c>
      <c r="B3" s="4" t="inlineStr">
        <is>
          <t>0.95%</t>
        </is>
      </c>
    </row>
    <row r="4">
      <c r="A4" s="4" t="inlineStr">
        <is>
          <t>2017</t>
        </is>
      </c>
      <c r="B4" s="4" t="inlineStr">
        <is>
          <t>17.50%</t>
        </is>
      </c>
    </row>
    <row r="5">
      <c r="A5" s="4" t="inlineStr">
        <is>
          <t>2018</t>
        </is>
      </c>
      <c r="B5" s="4" t="inlineStr">
        <is>
          <t>(8.00%)</t>
        </is>
      </c>
    </row>
    <row r="6">
      <c r="A6" s="4" t="inlineStr">
        <is>
          <t>2019</t>
        </is>
      </c>
      <c r="B6" s="4" t="inlineStr">
        <is>
          <t>20.87%</t>
        </is>
      </c>
    </row>
    <row r="7">
      <c r="A7" s="4" t="inlineStr">
        <is>
          <t>2020</t>
        </is>
      </c>
      <c r="B7" s="4" t="inlineStr">
        <is>
          <t>11.0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Z6"/>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 width="16" customWidth="1" min="5" max="5"/>
    <col width="13" customWidth="1" min="6" max="6"/>
    <col width="13" customWidth="1" min="7" max="7"/>
    <col width="18"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13" customWidth="1" min="18" max="18"/>
    <col width="80" customWidth="1" min="19" max="19"/>
    <col width="13" customWidth="1" min="20" max="20"/>
    <col width="73" customWidth="1" min="21" max="21"/>
    <col width="13" customWidth="1" min="22" max="22"/>
    <col width="74" customWidth="1" min="23" max="23"/>
    <col width="13" customWidth="1" min="24" max="24"/>
    <col width="80" customWidth="1" min="25" max="25"/>
    <col width="13" customWidth="1" min="26" max="26"/>
  </cols>
  <sheetData>
    <row r="1">
      <c r="A1" s="1" t="inlineStr">
        <is>
          <t>Average Annual Total Returns - First Trust Dorsey Wright Tactical Core Portfolio</t>
        </is>
      </c>
      <c r="B1" s="2" t="inlineStr">
        <is>
          <t>I1 Year</t>
        </is>
      </c>
      <c r="C1" s="2" t="inlineStr">
        <is>
          <t>I5 Years</t>
        </is>
      </c>
      <c r="D1" s="2" t="inlineStr">
        <is>
          <t>ISince Inception</t>
        </is>
      </c>
      <c r="E1" s="2" t="inlineStr">
        <is>
          <t>IInception Date</t>
        </is>
      </c>
      <c r="F1" s="2" t="inlineStr">
        <is>
          <t>II1 Year</t>
        </is>
      </c>
      <c r="G1" s="2" t="inlineStr">
        <is>
          <t>II5 Years</t>
        </is>
      </c>
      <c r="H1" s="2" t="inlineStr">
        <is>
          <t>IISince Inception</t>
        </is>
      </c>
      <c r="I1" s="2" t="inlineStr">
        <is>
          <t>Broad Blended Benchmark (reflects no deduction for fees, expenses or taxes)1 Year</t>
        </is>
      </c>
      <c r="K1" s="2" t="inlineStr">
        <is>
          <t>Broad Blended Benchmark (reflects no deduction for fees, expenses or taxes)5 Years</t>
        </is>
      </c>
      <c r="M1" s="2" t="inlineStr">
        <is>
          <t>Broad Blended Benchmark (reflects no deduction for fees, expenses or taxes)Since Inception</t>
        </is>
      </c>
      <c r="O1" s="2" t="inlineStr">
        <is>
          <t>Bloomberg Barclays U.S. Aggregate Bond Index (reflects no deduction for fees, expenses or taxes)1 Year</t>
        </is>
      </c>
      <c r="Q1" s="2" t="inlineStr">
        <is>
          <t>Bloomberg Barclays U.S. Aggregate Bond Index (reflects no deduction for fees, expenses or taxes)5 Years</t>
        </is>
      </c>
      <c r="S1" s="2" t="inlineStr">
        <is>
          <t>Bloomberg Barclays U.S. Aggregate Bond Index (reflects no deduction for fees, expenses or taxes)Since Inception</t>
        </is>
      </c>
      <c r="U1" s="2" t="inlineStr">
        <is>
          <t>S&amp;P 500® Index (reflects no deduction for fees, expenses or taxes)1 Year</t>
        </is>
      </c>
      <c r="W1" s="2" t="inlineStr">
        <is>
          <t>S&amp;P 500® Index (reflects no deduction for fees, expenses or taxes)5 Years</t>
        </is>
      </c>
      <c r="Y1" s="2" t="inlineStr">
        <is>
          <t>S&amp;P 500® Index (reflects no deduction for fees, expenses or taxes)Since Inception</t>
        </is>
      </c>
    </row>
    <row r="2">
      <c r="A2" s="4" t="inlineStr">
        <is>
          <t>Total</t>
        </is>
      </c>
      <c r="B2" s="4" t="inlineStr">
        <is>
          <t>11.09%</t>
        </is>
      </c>
      <c r="C2" s="4" t="inlineStr">
        <is>
          <t>7.92%</t>
        </is>
      </c>
      <c r="D2" s="4" t="inlineStr">
        <is>
          <t>7.55%</t>
        </is>
      </c>
      <c r="E2" s="4" t="inlineStr">
        <is>
          <t>Oct. 30,
		2015</t>
        </is>
      </c>
      <c r="F2" s="4" t="inlineStr">
        <is>
          <t>10.96%</t>
        </is>
      </c>
      <c r="G2" s="4" t="inlineStr">
        <is>
          <t>8.11%</t>
        </is>
      </c>
      <c r="H2" s="4" t="inlineStr">
        <is>
          <t>7.73%</t>
        </is>
      </c>
      <c r="I2" s="4" t="inlineStr">
        <is>
          <t>14.73%</t>
        </is>
      </c>
      <c r="J2" s="4" t="inlineStr">
        <is>
          <t>[1]</t>
        </is>
      </c>
      <c r="K2" s="4" t="inlineStr">
        <is>
          <t>11.11%</t>
        </is>
      </c>
      <c r="L2" s="4" t="inlineStr">
        <is>
          <t>[1]</t>
        </is>
      </c>
      <c r="M2" s="4" t="inlineStr">
        <is>
          <t>10.51%</t>
        </is>
      </c>
      <c r="N2" s="4" t="inlineStr">
        <is>
          <t>[1]</t>
        </is>
      </c>
      <c r="O2" s="4" t="inlineStr">
        <is>
          <t>7.51%</t>
        </is>
      </c>
      <c r="P2" s="4" t="inlineStr">
        <is>
          <t>[2]</t>
        </is>
      </c>
      <c r="Q2" s="4" t="inlineStr">
        <is>
          <t>4.44%</t>
        </is>
      </c>
      <c r="R2" s="4" t="inlineStr">
        <is>
          <t>[2]</t>
        </is>
      </c>
      <c r="S2" s="4" t="inlineStr">
        <is>
          <t>4.17%</t>
        </is>
      </c>
      <c r="T2" s="4" t="inlineStr">
        <is>
          <t>[2]</t>
        </is>
      </c>
      <c r="U2" s="4" t="inlineStr">
        <is>
          <t>18.40%</t>
        </is>
      </c>
      <c r="V2" s="4" t="inlineStr">
        <is>
          <t>[3]</t>
        </is>
      </c>
      <c r="W2" s="4" t="inlineStr">
        <is>
          <t>15.22%</t>
        </is>
      </c>
      <c r="X2" s="4" t="inlineStr">
        <is>
          <t>[3]</t>
        </is>
      </c>
      <c r="Y2" s="4" t="inlineStr">
        <is>
          <t>14.40%</t>
        </is>
      </c>
      <c r="Z2" s="4" t="inlineStr">
        <is>
          <t>[3]</t>
        </is>
      </c>
    </row>
    <row r="3"/>
    <row r="4">
      <c r="A4" s="4" t="inlineStr">
        <is>
          <t>[1]</t>
        </is>
      </c>
      <c r="B4" s="4" t="inlineStr">
        <is>
          <t>The Broad Blended Benchmark return is split between the Bloomberg Barclays U.S. Aggregate Bond Index (40%) and the S&amp;P 500® Index (60%). The Broad Blended Benchmark returns are calculated by using the monthly return of the two indices during each period shown above. At the beginning of each month the two indices are rebalanced to a 40% and 60% ratio, respectively, to account for divergence from that ratio that occurred during the course of each month. The monthly returns are then compounded for each period shown above, giving the performance for the Broad Blended Benchmark for each period shown above.</t>
        </is>
      </c>
    </row>
    <row r="5">
      <c r="A5" s="4" t="inlineStr">
        <is>
          <t>[2]</t>
        </is>
      </c>
      <c r="B5" s="4" t="inlineStr">
        <is>
          <t>The Bloomberg Barclays U.S. Aggregate Bond Index represents the U.S. investment grade fixed rate bond market, with index components for government and corporate securities, mortgage pass-through securities, and asset-backed securities. Bonds included in the index are U.S. dollar denominated; have a fixed rate coupon; carry an investment-grade rating; have at least one year to final maturity; and meet certain criteria for minimum amount of outstanding par value.</t>
        </is>
      </c>
    </row>
    <row r="6">
      <c r="A6" s="4" t="inlineStr">
        <is>
          <t>[3]</t>
        </is>
      </c>
      <c r="B6" s="4" t="inlineStr">
        <is>
          <t>The S&amp;P 500® Index is an unmanaged index of 500 stocks used to measure large-cap U.S. stock market performance.</t>
        </is>
      </c>
    </row>
  </sheetData>
  <mergeCells count="13">
    <mergeCell ref="I1:J1"/>
    <mergeCell ref="K1:L1"/>
    <mergeCell ref="M1:N1"/>
    <mergeCell ref="O1:P1"/>
    <mergeCell ref="Q1:R1"/>
    <mergeCell ref="S1:T1"/>
    <mergeCell ref="U1:V1"/>
    <mergeCell ref="W1:X1"/>
    <mergeCell ref="Y1:Z1"/>
    <mergeCell ref="A3:Z3"/>
    <mergeCell ref="B4:Z4"/>
    <mergeCell ref="B5:Z5"/>
    <mergeCell ref="B6:Z6"/>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Dorsey Wright Tactical Core Portfolio</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Dorsey Wright Tactical Core Portfolio (the " Fund") seeks to provide total retur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and hold shares of the Fund. The Total Annual Fund Operating Expenses reflected below do not include contract level fees of the variable annuity or variable life insurance contracts offered by a Participating Insurance Company (each a “Contract” ). If such fees were included, the Total Annual Fund Operating Expenses would be higher. More information about eligibility requirements for each share class is available from your Participating Insurance Company.</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May 1,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84% of the average value of its portfolio.</t>
        </is>
      </c>
    </row>
    <row r="16">
      <c r="A16" s="4" t="inlineStr">
        <is>
          <t>Portfolio Turnover, Rate</t>
        </is>
      </c>
      <c r="B16" s="4" t="inlineStr">
        <is>
          <t>rr_PortfolioTurnoverRate</t>
        </is>
      </c>
      <c r="C16" s="4" t="inlineStr">
        <is>
          <t>284.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before any fee waiver or expense reimbursement) remain at current levels for the time periods indicated. Additionally, the example assumes that the Fund’s investment advisor’s agreement to waive fees and/or pay the Fund’s expenses to the extent necessary to prevent the operating expenses of the Class I shares and Class II shares (excluding interest expense, brokerage commissions and other trading expenses, taxes and extraordinary expenses) from exceeding 1.30% and 1.05%, respectively, of the Fund’s average daily net assets per year will be terminated following May 1, 2022. The example does not take into account Contract level fees. If such fees were included, the estimated expenses would be higher. Although your actual costs may be higher or lower, based on these assumptions, your cost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seeks to achieve its investment objective by investing, under normal market conditions, at least 80% of its net assets (including investment borrowings) in exchange-traded funds ( “ETFs” ) that comprise the Dorsey Wright Tactical Tilt Moderate Core Index (the “Index” ). It is expected that a majority of the ETFs in which the Fund invests will be advised by First Trust Advisors L.P. ( “First Trust” or the “Advisor” ). The Index is owned and was developed by Dorsey, Wright &amp; Associates (the “ Index Provider ”). The Index Provider has retained Nasdaq, Inc. (“ Nasdaq ”) to calculate and maintain the Index. The Index is constructed pursuant to the Index Provider’s proprietary methodology, which takes into account the performance of four distinct assets classes relative to one another. The Index is designed to strategically allocate its investments among (i) domestic equity securities; (ii) international equity securities; (iii) fixed income securities; and (iv) cash and cash equivalents (represented by the First Trust Enhanced Short Maturity ETF ( "FTSM" ) which is not a money market fund, but an ultra-short duration ETF that the Index allocates to for this asset class.). The Index will generally gain exposure to these asset classes by investing in ETFs. The Index will utilize the Dynamic Asset Level Investing ( “DALI” ) asset allocation process developed by the Index Provider in order to allocate assets over the four asset classes. The asset class allocations are determined using a relative strength methodology that is based upon each asset class’s market performance and characteristics that offer the greatest potential to outperform the other asset classes at a given time. Relative strength is a momentum technique that relies on unbiased, unemotional and objective data, rather than biased forecasting and subjective research. Relative strength is a way of recording historic performance patterns, and the Index Provider uses relative strength signals as a trend indicator for current momentum trends of each asset class against the others. The Index Provider uses the DALI asset allocation process to rank the four asset classes from highest (1) to lowest (4). The asset class ranked 1 is allocated the greatest percentage of portfolio assets while the asset class ranked 4 is allocated the least percentage of portfolio assets, based upon the established minimum and maximum allocation ranges. This “Tactical Tilt” methodology attempts to quantify the asset class rating ( i.e., “Offensive Tilt” with the highest allocation to domestic and international equity securities; a moderate allocation typically would have an allocation closer to 60% equity securities and 40% fixed-income securities; or “Defensive Tilt” with the highest allocation to cash and fixed income securities). The minimum and maximum allocation ranges for the Index, at the time of allocation, for each asset class are as follows: Asset Class Minimum Portfolio Allocation Maximum Portfolio Allocation Domestic Equity ETFs 20% 75% International Equity ETFs 5% 25% Fixed Income ETFs 20% 60% Cash and Cash Equivalents (represented by FTSM – see below) 0% 50% The Index then uses the Index Provider’s “Point and Figure Charting” methodology to select individual securities. This proprietary quantitative system calculates the relative strength of each security versus the Index’s investment universe. The final individual securities included in the Index in each asset class allocation are selected through the following process: Domestic Equity ETFs The domestic equity asset class is comprised of a (i) 60% investment in the five ETFs included in the Dorsey Wright Focus Five Index; and (ii) 40% investment in three First Trust size and style-based ETFs. The Dorsey Wright Focus Five Index is designed to select the five First Trust sector and industry-based ETFs that the Index Provider believes offer the greatest potential to outperform the other First Trust sector and industry-based ETFs and that satisfy certain trading volume and liquidity requirements. The Dorsey Wright Focus Five Index is constructed pursuant to the Index Provider’s proprietary methodology, which takes into account the performance of each of the First Trust sector and industry-based ETFs relative to one another. The Dorsey Wright Focus Five Index is the same Index that the First Trust Dorsey Wright Focus 5 ETF, an ETF advised by First Trust, seeks to track. The three First Trust size and style-based ETFs are selected by the Index Provider to provide targeted exposure to the three First Trust size and style-based ETFs that the Index Provider believes offer the greatest potential to outperform the other First Trust size and style-based ETFs. The First Trust size and style-based ETFs are designed to measure various segments of stock market performance based on market capitalization and growth, value and core characteristics. International Equity ETFs The international equity asset class is comprised of a (i) 50% investment in the five ETFs included in the Dorsey Wright International Focus Five Index; (ii) 25% investment in the First Trust Emerging Markets AlphaDEX® Fund; and (iii) 25% investment in the First Trust Developed Markets ex-US AlphaDEX® Fund. The Dorsey Wright International Focus Five Index is designed to select the five First Trust country and region-based ETFs that the Index Provider believes offer the greatest potential to outperform the other First Trust country and region-based ETFs and that satisfy certain trading volume and liquidity requirements. The Dorsey Wright International Focus Five Index is constructed pursuant to the Index Provider’s proprietary methodology, which takes into account the performance of certain First Trust country and region-based ETFs relative to one another. The Dorsey Wright International Focus Five Index is the same Index that the First Trust Dorsey Wright International Focus 5 ETF, an ETF advised by First Trust, seeks to track. The First Trust Emerging Markets AlphaDEX® Fund is an index-based ETF that tracks a comprehensive, rules-based index designed to measure stock market performance in emerging markets. The First Trust Developed Markets ex-US AlphaDEX® Fund is an index-based ETF that tracks a comprehensive, rules-based index designed to measure stock market performance in developed markets, excluding the United States. Fixed Income ETFs The fixed income asset class is comprised of a (i) 70% investment in a range of ETFs that invest principally in fixed income securities; and (ii) 30% investment in one or more broad-based U.S. bond ETFs. The fixed income ETFs included in the Index are selected through a proprietary relative strength analysis that is based upon market performance and characteristics that the Index Provider believes offer the greatest potential to outperform other similar ETFs at a given time. Certain of the ETFs may invest in high yield securities or “junk” bonds, including loans. The ETFs may invest in fixed income assets of any duration or maturity. The broad-based U.S. bond ETF(s) will generally track the investment results of an index composed of the total U.S. investment-grade bond market. Cash and Cash Equivalents The cash and cash equivalents class is represented by FTSM. While not a money market fund, FTSM is an ultra-short duration ETF that the Index allocates to for this asset class. During times when the Index favors the cash and cash equivalents asset class, the Index will allocate its assets to FTSM. FTSM’s investment objective is to seek current income, consistent with preservation of capital and daily liquidity. Under normal market conditions, FTSM intends to achieve its investment objective by investing at least 80% of its net assets in a portfolio of U.S. dollar-denominated fixed or floating rate debt securities, including securities issued or guaranteed by the U.S. government or its agencies, instrumentalities or U.S. government-sponsored entities, residential and commercial mortgage-backed securities, asset-backed securities, U.S. corporate bonds, fixed income securities issued by non-U.S. corporations and governments, municipal obligations and other debt securities bearing fixed or floating interest rates. FTSM may also invest in money market securities. FTSM may invest up to 20% of its net assets in privately-issued, non-agency sponsored mortgage- and asset-backed securities. Under normal market conditions, FTSM’s portfolio is expected to have an average duration of less than one year and an average maturity of less than three years. Additional information regarding FTSM, including its prospectus and most recent annual report, is available without charge by visiting www.ftportfolios.com/Retail/Etf/EtfFundNews.aspx?Ticker=FTSM. The Index positions within each asset class are evaluated and rebalanced, if necessary, on an approximately weekly basis. The asset class allocations are evaluated and rebalanced, if necessary, on a monthly basis. The Fund will make corresponding changes to its portfolio typically within one business day of any change in the Index. The ETFs in which the Fund invests may hold U.S. and non-U.S. equity and debt securities, including convertible securities and mortgage securities, of all market capitalization ranges. In general, “non-U.S.” shall mean securities issued or guaranteed by companies and/or governmental agencies organized under the laws of countries other than the United States (including emerging markets). The non-U.S. equity securities may include American depositary receipts, global depositary receipts or other depositary receipts. The remaining portion of the Fund’s portfolio (up to 20% of its net assets) not invested in securities that comprise the Index will be invested in ETFs selected by the Advisor to provide exposure to the same asset classes as the Index as well as cash and cash equivalents. It is expected that a majority of such ETFs will be advised by First Trust. The Fund is classified as “non-diversified” under the Investment Company Act of 1940, as amended (the “1940 Act” ).</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SET-BACKED SECURITIES RISK. Certain ETFs in which the Fund may invest hold asset-backed securities. Asset-backed securities are debt securities typically created by buying and pooling loans or other receivables other than mortgage loans and creating securities backed by those similar type assets. As with other debt securities, asset-backed securities are subject to credit risk, extension risk, interest rate risk, liquidity risk and valuation risk. These securities are generally not backed by the full faith and credit of the U.S. government and are subject to the risk of default on the underlying asset or loan, particularly during periods of economic downturn. The impairment of the value of collateral or other assets underlying an asset-backed security, such as a result of non-payment of loans or non-performance of underlying assets, may result in a reduction in the value of such asset-backed securities and losses to an underlying ETF. CALL RISK. Certain ETFs in which the Fund may invest hold debt securities that subject them to call risk. Some debt securities may be redeemed, or “called,” at the option of the issuer before their stated maturity date. In general, an issuer will call its debt securities if they can be refinanced by issuing new debt securities which bear a lower interest rate. An underlying ETF is subject to the possibility that during periods of falling interest rates an issuer will call its high yielding debt securities. An underlying ETF would then be forced to invest the proceeds at lower interest rates, likely resulting in a decline in the underlying ETF’s income. COUNTERPARTY RISK. Underlying fund transactions involving a counterparty are subject to the risk that the counterparty will not fulfill its obligation to the underlying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an underlying fund. An underlying fund may be unable to recover its investment from the counterparty or may obtain a limited recovery, and/or recovery may be delayed. CREDIT RISK. The ETFs in which the Fund invests may have credit risk. An issuer or other obligated party of a debt security held by an underlying ETF may be unable or unwilling to make dividend, interest and/or principal payments when due. In addition, the value of a debt security may decline because of concerns about the issuer’s ability or unwillingness to make such payments. CURRENCY RISK. The Fund may invest in ETFs that hold securities denominated in a non-U.S. currency. Changes in currency exchange rates affect the value of investments denominated in a foreign currency, and therefore the value of such investments in an underlying ETF’s portfolio. An underlying ETF’s net asset value could decline if a currency to which an underlying ETF has exposure depreciates against the U.S. dollar or if there are delays or limits on repatriation of such currency. Currency exchange rates can be very volatile and can change quickly and unpredictably. As a result, the value of an investment in such an underlying ETF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Certain ETFs in which the Fund may invest hold debt securities.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an underlying ETF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POSITARY RECEIPTS RISK . Certain ETFs in which the Fund may invest hold depositary receipts.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MERGING MARKETS RISK. The Fund may invest in ETFs that hold investments in securities issued by emerging market governments and companies operating in emerging market countries.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Fund invests in ETFs that hold equity securities. The value of an underlying ETF’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The Fund’s investment in shares of ETFs subjects it to the risks of owning the securities underlying the ETF, as well as certain structural risks, including authorized participant concentration risk, market maker risk, premium/discount risk and trading issues risk. As a shareholder in another ETF, the Fund bears its proportionate share of the ETF’s expenses, subjecting Fund shareholders to duplicative expenses. EXTENSION RISK. Certain ETFs in which the Fund may invest hold debt securities that subject them to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DEBT INSTRUMENTS RISK. Certain ETFs in which the Fund may invest hold floating rate debt instruments.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an underlying ETF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an underlying ETF invests in floating rate loans, such instruments may be subject to legal or contractual restrictions on resale, may trade infrequently, and their value may be impaired when the underlying ETF needs to liquidate such securities. It is possible that the collateral securing a floating rate loan may be insufficient or unavailable to the underlying ETF, and that the underlying ETF’s rights to collateral may be limited by bankruptcy or insolvency laws. Additionally, floating rate loans may not be considered “securities” under federal securities laws, and purchasers, such as an underlying ETF, therefore may not be entitled to rely on the anti-fraud protections of the federal securities laws. INCOME RISK. The Fund may invest in ETFs that hold debt securities. An underlying ETF’s income may decline when interest rates fall or if there are defaults in its portfolio. This decline can occur because an underlying ETF may subsequently invest in lower-yielding securities as debt securities in its portfolio mature, are near maturity or are called, or the ETF otherwise needs to purchase additional debt securiti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EX REBALANCE RISK. Pursuant to the methodology that the Index Provider uses to calculate and maintain the Index, the Fund may own a significant number of the outstanding shares of ETFs included in the Fund. Any such ETF may be removed from the Index in the event that it does not comply with the eligibility requirements of the Index. As a result, the Fund may be forced to sell shares of certain ETFs at inopportune times or for prices other than at current market values or may elect not to sell such shares on the day that they are removed from the Index, due to market conditions or otherwise. Due to these factors, the variation between the Fund’s annual return and the return of the Index may increase significantly. Apart from scheduled rebalances, the Index Provider may carry out additional ad hoc rebalances to the Index to, for example, correct an error in the selection of constituents. When the Fund in turn rebalances its portfolio, any transaction costs and market exposure arising from such portfolio rebalancing will be borne by the Fund and its shareholders. Unscheduled rebalances may also expose the Fund to additional tracking error risk. Therefore, errors and additional ad hoc rebalances carried out by the Index Provider may increase the Fund’s costs and market exposure. INFLATION RISK. Certain ETFs in which the Fund may invest hold securities that subject them to inflation risk. Inflation risk is the risk that the value of assets or income from investments will be less in the future as inflation decreases the value of money. As inflation increases, the present value of the Fund’s assets and distributions may decline. INTEREST RATE RISK. The Fund may invest in ETFs that hold debt securities. Interest rate risk is the risk that the value of the debt securities in an underlying ETF’s portfolio will decline because of rising market interest rates. Interest rate risk is generally lower for shorter term debt securities and higher for longer-term debt securities. An underlying ETF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Certain ETFs in which the Fund may invest may hold certain investments that may be subject to restrictions on resale, trade over-the-counter or in limited volume, or lack an active trading market. Accordingly, an underlying ETF may not be able to sell or close out of such investments at favorable times or prices (or at all), or at the prices approximating those at which the underlying ETF currently values them. Illiquid securities may trade at a discount from comparable, more liquid investments and may be subject to wide fluctuations in market valu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MORTGAGE-RELATED SECURITIES RISK. Certain ETFs in which the Fund may invest hold mortgage-related securities. Mortgage-related securities are subject to the same risks as investments in other types of debt securities, including credit risk, interest rate risk, liquidity risk and valuation risk. However, these investments make an underlying ETF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an underlying ETF's actual yield to maturity on any mortgage-related securities. Along with prepayment risk, mortgage-related securities are significantly affected by interest rate risk. MUNICIPAL SECURITIES RISK. Certain ETFs in which the Fund may invest hold municipal securities. Issuers, including governmental issuers, may be unable to pay their obligations as they come due. The values of municipal securities that depend on a specific revenue source to fund their payment obligations may fluctuate as a result of actual or anticipated changes in the cash flows generated by the revenue source or changes in the priority of the municipal obligation to receive the cash flows generated by the revenue source. The values of municipal securities held by an underlying ETF may be adversely affected by local political and economic conditions and developments. Adverse conditions in an industry significant to a local economy could have a correspondingly adverse effect on the financial condition of local issuers. In addition, income from municipal securities held by an underlying ETF could be declared taxable because of, among other things, unfavorable changes in tax laws, adverse interpretations by the Internal Revenue Service or state tax authorities, or noncompliant conduct of an issuer or other obligated party. Loss of tax-exempt status may cause interest received and distributed to shareholders by an underlying ETF to be taxable and may result in a significant decline in the values of such municipal securities. Due to the COVID-19 pandemic, the risks of the municipal securities market have been magnified. The costs associated with combating the pandemic and the negative impact on tax revenues has adversely affected the financial condition of many states and political subdivisions. These risks may also adversely affect several sectors of the municipal bond market, such as airports, toll roads, hospitals and colleges, among many others. The full impact of the COVID-19 pandemic on state and political subdivisions’ ability to make payments on debt obligations is impossible to predict, but could negatively impact the value of bonds, the ability of state and political subdivisions to make payments when due and the performance of the Fund. NON-AGENCY SECURITIES RISK. Certain ETFs in which the Fund may invest hold non-agency securities. Investments in asset-backed or mortgage-backed securities offered by non-governmental issuers, such as commercial banks, savings and loans, private mortgage insurance companies, mortgage bankers and other secondary market issuers are subject to additional risks. There are no direct or indirect government or agency guarantees of payments in loan pools created by non-government issuers. Securities issued by private issuers are subject to the credit risks of the issuers. An unexpectedly high rate of defaults on the loan pool may adversely affect the value of a non-agency security and could result in losses to the Fund. The risk of such defaults is generally higher in the case of pools that include subprime loans. Non-agency securities are typically traded “over-the-counter” rather than on a securities exchange and there may be a limited market for the securities, especially when there is a perceived weakness in the mortgage and real estate market sectors. Without an active trading market, the non-agency mortgage-related securities held by the Fund may be particularly difficult to value because of the complexities involved in assessing the value of the underlying loans.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Certain ETFs in which the Fund may invest hold non-U.S. securities.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FERRED SECURITIES RISK. The Fund may invest in ETFs that hold preferred securities. Preferred securities combine some of the characteristics of both common stocks and bonds. Preferred securities are typically subordinated to bonds and other debt securities in a company’s capital structure in terms of priority to corporate income, subjecting them to greater credit risk than those debt securities. Generally, holders of preferred securities have no voting rights with respect to the issuing company unless preferred dividends have been in arrears for a specified number of periods, at which time the preferred security holders may obtain limited rights. In certain circumstances, an issue</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 to those of two broad-based market indices and a blended benchmark index.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 Dorsey Wright Tactical Core Portfolio&amp;lt;/span&gt;&amp;lt;span style="color:#000000;font-family:Arial;font-size:9.90pt;font-weight:bold;padding-left:2.75pt;"&gt;—Class I Shares&amp;lt;/span&gt;&amp;lt;span/&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16.69% December 31, 2020 -16.81%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is not necessarily an indication of how the Fund will perform in the future.</t>
        </is>
      </c>
    </row>
    <row r="29">
      <c r="A29" s="4" t="inlineStr">
        <is>
          <t>First Trust Dorsey Wright Tactical Core Portfolio | I</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35%</t>
        </is>
      </c>
    </row>
    <row r="33">
      <c r="A33" s="4" t="inlineStr">
        <is>
          <t>Distribution and Service (12b-1) Fees</t>
        </is>
      </c>
      <c r="B33" s="4" t="inlineStr">
        <is>
          <t>rr_DistributionAndService12b1FeesOverAssets</t>
        </is>
      </c>
      <c r="C33" s="4" t="inlineStr">
        <is>
          <t>0.25%</t>
        </is>
      </c>
    </row>
    <row r="34">
      <c r="A34" s="4" t="inlineStr">
        <is>
          <t>Other Expenses</t>
        </is>
      </c>
      <c r="B34" s="4" t="inlineStr">
        <is>
          <t>rr_OtherExpensesOverAssets</t>
        </is>
      </c>
      <c r="C34" s="4" t="inlineStr">
        <is>
          <t>0.75%</t>
        </is>
      </c>
    </row>
    <row r="35">
      <c r="A35" s="4" t="inlineStr">
        <is>
          <t>Acquired Fund Fees and Expenses</t>
        </is>
      </c>
      <c r="B35" s="4" t="inlineStr">
        <is>
          <t>rr_AcquiredFundFeesAndExpensesOverAssets</t>
        </is>
      </c>
      <c r="C35" s="4" t="inlineStr">
        <is>
          <t>0.48%</t>
        </is>
      </c>
      <c r="D35" s="4" t="inlineStr">
        <is>
          <t>[1]</t>
        </is>
      </c>
    </row>
    <row r="36">
      <c r="A36" s="4" t="inlineStr">
        <is>
          <t>Total Annual Fund Operating Expenses</t>
        </is>
      </c>
      <c r="B36" s="4" t="inlineStr">
        <is>
          <t>rr_ExpensesOverAssets</t>
        </is>
      </c>
      <c r="C36" s="4" t="inlineStr">
        <is>
          <t>1.83%</t>
        </is>
      </c>
    </row>
    <row r="37">
      <c r="A37" s="4" t="inlineStr">
        <is>
          <t>Fee Waiver and Expense Reimbursement</t>
        </is>
      </c>
      <c r="B37" s="4" t="inlineStr">
        <is>
          <t>rr_FeeWaiverOrReimbursementOverAssets</t>
        </is>
      </c>
      <c r="C37" s="4" t="inlineStr">
        <is>
          <t>0.53%</t>
        </is>
      </c>
      <c r="D37" s="4" t="inlineStr">
        <is>
          <t>[1]</t>
        </is>
      </c>
    </row>
    <row r="38">
      <c r="A38" s="4" t="inlineStr">
        <is>
          <t>Total Net Annual Fund Operating Expenses After Fee Waiver and Expense Reimbursement</t>
        </is>
      </c>
      <c r="B38" s="4" t="inlineStr">
        <is>
          <t>rr_NetExpensesOverAssets</t>
        </is>
      </c>
      <c r="C38" s="4" t="inlineStr">
        <is>
          <t>1.30%</t>
        </is>
      </c>
    </row>
    <row r="39">
      <c r="A39" s="4" t="inlineStr">
        <is>
          <t>1 Year</t>
        </is>
      </c>
      <c r="B39" s="4" t="inlineStr">
        <is>
          <t>rr_ExpenseExampleNoRedemptionYear01</t>
        </is>
      </c>
      <c r="C39" s="6" t="n">
        <v>132</v>
      </c>
    </row>
    <row r="40">
      <c r="A40" s="4" t="inlineStr">
        <is>
          <t>3 Years</t>
        </is>
      </c>
      <c r="B40" s="4" t="inlineStr">
        <is>
          <t>rr_ExpenseExampleNoRedemptionYear03</t>
        </is>
      </c>
      <c r="C40" s="5" t="n">
        <v>524</v>
      </c>
    </row>
    <row r="41">
      <c r="A41" s="4" t="inlineStr">
        <is>
          <t>5 Years</t>
        </is>
      </c>
      <c r="B41" s="4" t="inlineStr">
        <is>
          <t>rr_ExpenseExampleNoRedemptionYear05</t>
        </is>
      </c>
      <c r="C41" s="5" t="n">
        <v>941</v>
      </c>
    </row>
    <row r="42">
      <c r="A42" s="4" t="inlineStr">
        <is>
          <t>10 Years</t>
        </is>
      </c>
      <c r="B42" s="4" t="inlineStr">
        <is>
          <t>rr_ExpenseExampleNoRedemptionYear10</t>
        </is>
      </c>
      <c r="C42" s="6" t="n">
        <v>2104</v>
      </c>
    </row>
    <row r="43">
      <c r="A43" s="4" t="inlineStr">
        <is>
          <t>2016</t>
        </is>
      </c>
      <c r="B43" s="4" t="inlineStr">
        <is>
          <t>rr_AnnualReturn2016</t>
        </is>
      </c>
      <c r="C43" s="4" t="inlineStr">
        <is>
          <t>0.95%</t>
        </is>
      </c>
    </row>
    <row r="44">
      <c r="A44" s="4" t="inlineStr">
        <is>
          <t>2017</t>
        </is>
      </c>
      <c r="B44" s="4" t="inlineStr">
        <is>
          <t>rr_AnnualReturn2017</t>
        </is>
      </c>
      <c r="C44" s="4" t="inlineStr">
        <is>
          <t>17.50%</t>
        </is>
      </c>
    </row>
    <row r="45">
      <c r="A45" s="4" t="inlineStr">
        <is>
          <t>2018</t>
        </is>
      </c>
      <c r="B45" s="4" t="inlineStr">
        <is>
          <t>rr_AnnualReturn2018</t>
        </is>
      </c>
      <c r="C45" s="4" t="inlineStr">
        <is>
          <t>(8.00%)</t>
        </is>
      </c>
    </row>
    <row r="46">
      <c r="A46" s="4" t="inlineStr">
        <is>
          <t>2019</t>
        </is>
      </c>
      <c r="B46" s="4" t="inlineStr">
        <is>
          <t>rr_AnnualReturn2019</t>
        </is>
      </c>
      <c r="C46" s="4" t="inlineStr">
        <is>
          <t>20.87%</t>
        </is>
      </c>
    </row>
    <row r="47">
      <c r="A47" s="4" t="inlineStr">
        <is>
          <t>2020</t>
        </is>
      </c>
      <c r="B47" s="4" t="inlineStr">
        <is>
          <t>rr_AnnualReturn2020</t>
        </is>
      </c>
      <c r="C47" s="4" t="inlineStr">
        <is>
          <t>11.09%</t>
        </is>
      </c>
    </row>
    <row r="48">
      <c r="A48" s="4" t="inlineStr">
        <is>
          <t>Highest Quarterly Return, Label</t>
        </is>
      </c>
      <c r="B48" s="4" t="inlineStr">
        <is>
          <t>rr_HighestQuarterlyReturnLabel</t>
        </is>
      </c>
      <c r="C48" s="4" t="inlineStr">
        <is>
          <t>&amp;lt;span style="color:#000000;font-family:Arial;font-size:9.00pt;font-weight:bold;"&gt;Best Quarter&amp;lt;/span&gt;</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16.69%</t>
        </is>
      </c>
    </row>
    <row r="51">
      <c r="A51" s="4" t="inlineStr">
        <is>
          <t>Lowest Quarterly Return, Label</t>
        </is>
      </c>
      <c r="B51" s="4" t="inlineStr">
        <is>
          <t>rr_LowestQuarterlyReturnLabel</t>
        </is>
      </c>
      <c r="C51" s="4" t="inlineStr">
        <is>
          <t>&amp;lt;span style="color:#000000;font-family:Arial;font-size:9.00pt;font-weight:bold;"&gt;Worst Quarter&amp;lt;/span&g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6.81%)</t>
        </is>
      </c>
    </row>
    <row r="54">
      <c r="A54" s="4" t="inlineStr">
        <is>
          <t>1 Year</t>
        </is>
      </c>
      <c r="B54" s="4" t="inlineStr">
        <is>
          <t>rr_AverageAnnualReturnYear01</t>
        </is>
      </c>
      <c r="C54" s="4" t="inlineStr">
        <is>
          <t>11.09%</t>
        </is>
      </c>
    </row>
    <row r="55">
      <c r="A55" s="4" t="inlineStr">
        <is>
          <t>5 Years</t>
        </is>
      </c>
      <c r="B55" s="4" t="inlineStr">
        <is>
          <t>rr_AverageAnnualReturnYear05</t>
        </is>
      </c>
      <c r="C55" s="4" t="inlineStr">
        <is>
          <t>7.92%</t>
        </is>
      </c>
    </row>
    <row r="56">
      <c r="A56" s="4" t="inlineStr">
        <is>
          <t>Since Inception</t>
        </is>
      </c>
      <c r="B56" s="4" t="inlineStr">
        <is>
          <t>rr_AverageAnnualReturnSinceInception</t>
        </is>
      </c>
      <c r="C56" s="4" t="inlineStr">
        <is>
          <t>7.55%</t>
        </is>
      </c>
    </row>
    <row r="57">
      <c r="A57" s="4" t="inlineStr">
        <is>
          <t>Inception Date</t>
        </is>
      </c>
      <c r="B57" s="4" t="inlineStr">
        <is>
          <t>rr_AverageAnnualReturnInceptionDate</t>
        </is>
      </c>
      <c r="C57" s="4" t="inlineStr">
        <is>
          <t>Oct. 30,
		2015</t>
        </is>
      </c>
    </row>
    <row r="58">
      <c r="A58" s="4" t="inlineStr">
        <is>
          <t>First Trust Dorsey Wright Tactical Core Portfolio | II</t>
        </is>
      </c>
    </row>
    <row r="59">
      <c r="A59" s="3" t="inlineStr">
        <is>
          <t>Risk Return Abstract</t>
        </is>
      </c>
      <c r="B59" s="4" t="inlineStr">
        <is>
          <t>rr_RiskReturnAbstract</t>
        </is>
      </c>
    </row>
    <row r="60">
      <c r="A60" s="4" t="inlineStr">
        <is>
          <t>Maximum Sales Charge (Load) Imposed on Purchases (as a percentage of offering price)</t>
        </is>
      </c>
      <c r="B60" s="4" t="inlineStr">
        <is>
          <t>rr_MaximumSalesChargeImposedOnPurchasesOverOfferingPrice</t>
        </is>
      </c>
      <c r="C60" s="4" t="inlineStr">
        <is>
          <t xml:space="preserve">none
				</t>
        </is>
      </c>
    </row>
    <row r="61">
      <c r="A61" s="4" t="inlineStr">
        <is>
          <t>Management Fees</t>
        </is>
      </c>
      <c r="B61" s="4" t="inlineStr">
        <is>
          <t>rr_ManagementFeesOverAssets</t>
        </is>
      </c>
      <c r="C61" s="4" t="inlineStr">
        <is>
          <t>0.35%</t>
        </is>
      </c>
    </row>
    <row r="62">
      <c r="A62" s="4" t="inlineStr">
        <is>
          <t>Distribution and Service (12b-1) Fees</t>
        </is>
      </c>
      <c r="B62" s="4" t="inlineStr">
        <is>
          <t>rr_DistributionAndService12b1FeesOverAssets</t>
        </is>
      </c>
      <c r="C62" s="4" t="inlineStr">
        <is>
          <t xml:space="preserve">none
				</t>
        </is>
      </c>
    </row>
    <row r="63">
      <c r="A63" s="4" t="inlineStr">
        <is>
          <t>Other Expenses</t>
        </is>
      </c>
      <c r="B63" s="4" t="inlineStr">
        <is>
          <t>rr_OtherExpensesOverAssets</t>
        </is>
      </c>
      <c r="C63" s="4" t="inlineStr">
        <is>
          <t>33.98%</t>
        </is>
      </c>
    </row>
    <row r="64">
      <c r="A64" s="4" t="inlineStr">
        <is>
          <t>Acquired Fund Fees and Expenses</t>
        </is>
      </c>
      <c r="B64" s="4" t="inlineStr">
        <is>
          <t>rr_AcquiredFundFeesAndExpensesOverAssets</t>
        </is>
      </c>
      <c r="C64" s="4" t="inlineStr">
        <is>
          <t>0.48%</t>
        </is>
      </c>
      <c r="D64" s="4" t="inlineStr">
        <is>
          <t>[1]</t>
        </is>
      </c>
    </row>
    <row r="65">
      <c r="A65" s="4" t="inlineStr">
        <is>
          <t>Total Annual Fund Operating Expenses</t>
        </is>
      </c>
      <c r="B65" s="4" t="inlineStr">
        <is>
          <t>rr_ExpensesOverAssets</t>
        </is>
      </c>
      <c r="C65" s="4" t="inlineStr">
        <is>
          <t>34.81%</t>
        </is>
      </c>
    </row>
    <row r="66">
      <c r="A66" s="4" t="inlineStr">
        <is>
          <t>Fee Waiver and Expense Reimbursement</t>
        </is>
      </c>
      <c r="B66" s="4" t="inlineStr">
        <is>
          <t>rr_FeeWaiverOrReimbursementOverAssets</t>
        </is>
      </c>
      <c r="C66" s="4" t="inlineStr">
        <is>
          <t>33.76%</t>
        </is>
      </c>
      <c r="D66" s="4" t="inlineStr">
        <is>
          <t>[1]</t>
        </is>
      </c>
    </row>
    <row r="67">
      <c r="A67" s="4" t="inlineStr">
        <is>
          <t>Total Net Annual Fund Operating Expenses After Fee Waiver and Expense Reimbursement</t>
        </is>
      </c>
      <c r="B67" s="4" t="inlineStr">
        <is>
          <t>rr_NetExpensesOverAssets</t>
        </is>
      </c>
      <c r="C67" s="4" t="inlineStr">
        <is>
          <t>1.05%</t>
        </is>
      </c>
    </row>
    <row r="68">
      <c r="A68" s="4" t="inlineStr">
        <is>
          <t>1 Year</t>
        </is>
      </c>
      <c r="B68" s="4" t="inlineStr">
        <is>
          <t>rr_ExpenseExampleNoRedemptionYear01</t>
        </is>
      </c>
      <c r="C68" s="6" t="n">
        <v>107</v>
      </c>
    </row>
    <row r="69">
      <c r="A69" s="4" t="inlineStr">
        <is>
          <t>3 Years</t>
        </is>
      </c>
      <c r="B69" s="4" t="inlineStr">
        <is>
          <t>rr_ExpenseExampleNoRedemptionYear03</t>
        </is>
      </c>
      <c r="C69" s="5" t="n">
        <v>5347</v>
      </c>
    </row>
    <row r="70">
      <c r="A70" s="4" t="inlineStr">
        <is>
          <t>5 Years</t>
        </is>
      </c>
      <c r="B70" s="4" t="inlineStr">
        <is>
          <t>rr_ExpenseExampleNoRedemptionYear05</t>
        </is>
      </c>
      <c r="C70" s="5" t="n">
        <v>7929</v>
      </c>
    </row>
    <row r="71">
      <c r="A71" s="4" t="inlineStr">
        <is>
          <t>10 Years</t>
        </is>
      </c>
      <c r="B71" s="4" t="inlineStr">
        <is>
          <t>rr_ExpenseExampleNoRedemptionYear10</t>
        </is>
      </c>
      <c r="C71" s="6" t="n">
        <v>10009</v>
      </c>
    </row>
    <row r="72">
      <c r="A72" s="4" t="inlineStr">
        <is>
          <t>1 Year</t>
        </is>
      </c>
      <c r="B72" s="4" t="inlineStr">
        <is>
          <t>rr_AverageAnnualReturnYear01</t>
        </is>
      </c>
      <c r="C72" s="4" t="inlineStr">
        <is>
          <t>10.96%</t>
        </is>
      </c>
    </row>
    <row r="73">
      <c r="A73" s="4" t="inlineStr">
        <is>
          <t>5 Years</t>
        </is>
      </c>
      <c r="B73" s="4" t="inlineStr">
        <is>
          <t>rr_AverageAnnualReturnYear05</t>
        </is>
      </c>
      <c r="C73" s="4" t="inlineStr">
        <is>
          <t>8.11%</t>
        </is>
      </c>
    </row>
    <row r="74">
      <c r="A74" s="4" t="inlineStr">
        <is>
          <t>Since Inception</t>
        </is>
      </c>
      <c r="B74" s="4" t="inlineStr">
        <is>
          <t>rr_AverageAnnualReturnSinceInception</t>
        </is>
      </c>
      <c r="C74" s="4" t="inlineStr">
        <is>
          <t>7.73%</t>
        </is>
      </c>
    </row>
    <row r="75">
      <c r="A75" s="4" t="inlineStr">
        <is>
          <t>First Trust Dorsey Wright Tactical Core Portfolio | Broad Blended Benchmark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4.73%</t>
        </is>
      </c>
      <c r="D77" s="4" t="inlineStr">
        <is>
          <t>[2]</t>
        </is>
      </c>
    </row>
    <row r="78">
      <c r="A78" s="4" t="inlineStr">
        <is>
          <t>5 Years</t>
        </is>
      </c>
      <c r="B78" s="4" t="inlineStr">
        <is>
          <t>rr_AverageAnnualReturnYear05</t>
        </is>
      </c>
      <c r="C78" s="4" t="inlineStr">
        <is>
          <t>11.11%</t>
        </is>
      </c>
      <c r="D78" s="4" t="inlineStr">
        <is>
          <t>[2]</t>
        </is>
      </c>
    </row>
    <row r="79">
      <c r="A79" s="4" t="inlineStr">
        <is>
          <t>Since Inception</t>
        </is>
      </c>
      <c r="B79" s="4" t="inlineStr">
        <is>
          <t>rr_AverageAnnualReturnSinceInception</t>
        </is>
      </c>
      <c r="C79" s="4" t="inlineStr">
        <is>
          <t>10.51%</t>
        </is>
      </c>
      <c r="D79" s="4" t="inlineStr">
        <is>
          <t>[2]</t>
        </is>
      </c>
    </row>
    <row r="80">
      <c r="A80" s="4" t="inlineStr">
        <is>
          <t>First Trust Dorsey Wright Tactical Core Portfolio | Bloomberg Barclays U.S. Aggregate Bond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7.51%</t>
        </is>
      </c>
      <c r="D82" s="4" t="inlineStr">
        <is>
          <t>[3]</t>
        </is>
      </c>
    </row>
    <row r="83">
      <c r="A83" s="4" t="inlineStr">
        <is>
          <t>5 Years</t>
        </is>
      </c>
      <c r="B83" s="4" t="inlineStr">
        <is>
          <t>rr_AverageAnnualReturnYear05</t>
        </is>
      </c>
      <c r="C83" s="4" t="inlineStr">
        <is>
          <t>4.44%</t>
        </is>
      </c>
      <c r="D83" s="4" t="inlineStr">
        <is>
          <t>[3]</t>
        </is>
      </c>
    </row>
    <row r="84">
      <c r="A84" s="4" t="inlineStr">
        <is>
          <t>Since Inception</t>
        </is>
      </c>
      <c r="B84" s="4" t="inlineStr">
        <is>
          <t>rr_AverageAnnualReturnSinceInception</t>
        </is>
      </c>
      <c r="C84" s="4" t="inlineStr">
        <is>
          <t>4.17%</t>
        </is>
      </c>
      <c r="D84" s="4" t="inlineStr">
        <is>
          <t>[3]</t>
        </is>
      </c>
    </row>
    <row r="85">
      <c r="A85" s="4" t="inlineStr">
        <is>
          <t>First Trust Dorsey Wright Tactical Core Portfolio | S&amp;P 500®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18.40%</t>
        </is>
      </c>
      <c r="D87" s="4" t="inlineStr">
        <is>
          <t>[4]</t>
        </is>
      </c>
    </row>
    <row r="88">
      <c r="A88" s="4" t="inlineStr">
        <is>
          <t>5 Years</t>
        </is>
      </c>
      <c r="B88" s="4" t="inlineStr">
        <is>
          <t>rr_AverageAnnualReturnYear05</t>
        </is>
      </c>
      <c r="C88" s="4" t="inlineStr">
        <is>
          <t>15.22%</t>
        </is>
      </c>
      <c r="D88" s="4" t="inlineStr">
        <is>
          <t>[4]</t>
        </is>
      </c>
    </row>
    <row r="89">
      <c r="A89" s="4" t="inlineStr">
        <is>
          <t>Since Inception</t>
        </is>
      </c>
      <c r="B89" s="4" t="inlineStr">
        <is>
          <t>rr_AverageAnnualReturnSinceInception</t>
        </is>
      </c>
      <c r="C89" s="4" t="inlineStr">
        <is>
          <t>14.40%</t>
        </is>
      </c>
      <c r="D89" s="4" t="inlineStr">
        <is>
          <t>[4]</t>
        </is>
      </c>
    </row>
    <row r="90"/>
    <row r="91">
      <c r="A91" s="4" t="inlineStr">
        <is>
          <t>[1]</t>
        </is>
      </c>
      <c r="B91" s="4" t="inlineStr">
        <is>
          <t>Pursuant to a contractual agreement between the Trust, on behalf of the Fund, and the Fund’s investment advisor, the Fund's investment advisor has agreed to waive fees and/or pay the Fund’s expenses to the extent necessary to prevent the total net annual fund expenses of the Class I shares and Class II shares (excluding interest expense, brokerage commissions and other trading expenses, taxes and extraordinary expenses) from exceeding 1.30% and 1.05%, respectively, of the Fund’s average daily net assets per year at least until May 1, 2022 (the “Expense Caps”). Because acquired fund fees and expenses are estimated for the current fiscal year, the Advisor will periodically adjust the amount of the fee waiver and expense reimbursement in order to attempt to meet the Expense Caps; however, individual shareholders may experience total net annual fund expenses higher or lower than the Expense Caps depending upon when shares are redeemed and the accuracy of the Advisor’s estimates regarding acquired fund fees and expenses. Expenses borne by the Fund’s investment advisor are subject to reimbursement by the Fund for up to three years from the date the fee or expense was incurred, but no reimbursement payment will be made by the Fund at any time if it would result in Class I share and Class II share expenses (excluding interest expense, brokerage commissions and other trading expenses, taxes, and extraordinary expenses)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May 1, 2022 upon 60 days’ written notice.</t>
        </is>
      </c>
    </row>
    <row r="92">
      <c r="A92" s="4" t="inlineStr">
        <is>
          <t>[2]</t>
        </is>
      </c>
      <c r="B92" s="4" t="inlineStr">
        <is>
          <t>The Broad Blended Benchmark return is split between the Bloomberg Barclays U.S. Aggregate Bond Index (40%) and the S&amp;P 500® Index (60%). The Broad Blended Benchmark returns are calculated by using the monthly return of the two indices during each period shown above. At the beginning of each month the two indices are rebalanced to a 40% and 60% ratio, respectively, to account for divergence from that ratio that occurred during the course of each month. The monthly returns are then compounded for each period shown above, giving the performance for the Broad Blended Benchmark for each period shown above.</t>
        </is>
      </c>
    </row>
    <row r="93">
      <c r="A93" s="4" t="inlineStr">
        <is>
          <t>[3]</t>
        </is>
      </c>
      <c r="B93" s="4" t="inlineStr">
        <is>
          <t>The Bloomberg Barclays U.S. Aggregate Bond Index represents the U.S. investment grade fixed rate bond market, with index components for government and corporate securities, mortgage pass-through securities, and asset-backed securities. Bonds included in the index are U.S. dollar denominated; have a fixed rate coupon; carry an investment-grade rating; have at least one year to final maturity; and meet certain criteria for minimum amount of outstanding par value.</t>
        </is>
      </c>
    </row>
    <row r="94">
      <c r="A94" s="4" t="inlineStr">
        <is>
          <t>[4]</t>
        </is>
      </c>
      <c r="B94" s="4" t="inlineStr">
        <is>
          <t>The S&amp;P 500® Index is an unmanaged index of 500 stocks used to measure large-cap U.S. stock market performance.</t>
        </is>
      </c>
    </row>
  </sheetData>
  <mergeCells count="6">
    <mergeCell ref="C1:D1"/>
    <mergeCell ref="A90:C90"/>
    <mergeCell ref="B91:C91"/>
    <mergeCell ref="B92:C92"/>
    <mergeCell ref="B93:C93"/>
    <mergeCell ref="B94:C9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Capital Strength Portfolio</t>
        </is>
      </c>
    </row>
    <row r="3">
      <c r="A3" s="4" t="inlineStr">
        <is>
          <t>Summary Information</t>
        </is>
      </c>
    </row>
    <row r="4">
      <c r="A4" s="4" t="inlineStr">
        <is>
          <t>&amp;lt;span style="color:#000000;font-family:Arial;font-size:9.90pt;font-weight:bold;margin-left:0%;"&gt;Investment Objective&amp;lt;/span&gt;</t>
        </is>
      </c>
    </row>
    <row r="5">
      <c r="A5" s="4" t="inlineStr">
        <is>
          <t>The First Trust Capital Strength Portfolio (the " Fund") seeks to provide capital appreciation.</t>
        </is>
      </c>
    </row>
    <row r="6">
      <c r="A6" s="4" t="inlineStr">
        <is>
          <t>&amp;lt;span style="color:#000000;font-family:Arial;font-size:9.90pt;font-weight:bold;margin-left:0%;"&gt;Fees and Expenses of the Fund&amp;lt;/span&gt;</t>
        </is>
      </c>
    </row>
    <row r="7">
      <c r="A7" s="4" t="inlineStr">
        <is>
          <t>The following table describes the fees and expenses that you may pay if you buy and hold shares of the Fund. The Total Annual Fund Operating Expenses reflected below do not include contract level fees of the variable annuity or variable life insurance contracts offered by a Participating Insurance Company (each a “Contract” ). If such fees were included, the Total Annual Fund Operating Expenses would be higher. More information about eligibility requirements for each share class is available from your Participating Insurance Company.</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before any fee waiver or expense reimbursement) remain at current levels for the time periods indicated. Additionally, the example assumes that the Fund’s investment advisor’s agreement to waive fees and/or pay the Fund’s expenses to the extent necessary to prevent the operating expenses of the Class I shares and Class II shares (excluding interest expense, brokerage commissions and other trading expenses, taxes and extraordinary expenses) from exceeding 1.10% and 0.85%, respectively, of the Fund’s average daily net assets per year will be terminated following May 1, 2022. The example does not take into account Contract level fees. If such fees were included, the estimated expenses would be higher. Although your actual costs may be higher or lower, based on these assumptions, your cost whether you redeem or hold all of your share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period May 1, 2020 (inception) through December 31, 2020, the Fund’s portfolio turnover rate was 79% of the average value of its portfolio.</t>
        </is>
      </c>
    </row>
    <row r="14">
      <c r="A14" s="4" t="inlineStr">
        <is>
          <t>&amp;lt;span style="color:#000000;font-family:Arial;font-size:9.90pt;font-weight:bold;margin-left:0%;"&gt;Principal Investment Strategies&amp;lt;/span&gt;</t>
        </is>
      </c>
    </row>
    <row r="15">
      <c r="A15" s="4" t="inlineStr">
        <is>
          <t>The Fund seeks to achieve its investment objective by investing, under normal market conditions, at least 80% of its net assets (including investment borrowings) in the common stocks and real estate investment trusts ( “REITs” ) that comprise The Capital Strength Index SM (the “Index” ). The Index is developed, maintained and sponsored by Nasdaq, Inc. (the “Index Provider” ). The Index seeks to provide exposure to well-capitalized companies with strong market positions that have the potential to provide their stockholders with a greater degree of stability and performance over time. The Fund may invest in securities of any market capitalization. The Index’s initial universe consists of the securities comprising the NASDAQ US Benchmark Index, an index seeking to track the performance of small, mid and large capitalization U.S. companies. The Index then excludes all securities with a three-month average daily trading volume of less than $5 million and multiple share classes of the same issuer. The Index then ranks the remaining securities by float-adjusted market capitalization and excludes all securities not ranked in the top 500. The universe is further narrowed by excluding those securities issued by companies with less than $1 billion in cash and short-term investments, companies with a long-term debt to market capitalization ratio greater than 30% and companies with a return on equity that is 15% or less. The remaining securities are then given a volatility score based upon a combination of their short-term (90 days) and long-term (260 days) realized volatility. The 50 securities with the lowest volatility score are chosen for inclusion in the Index. A review is then enacted to determine if any industry (as determined by the Industry Classification Benchmark ( “ICB” )) has a cumulative weight greater than 30%. If an industry has a weight greater than 30%, the worst-ranking security by volatility will be removed and replaced with the next eligible security ( e.g. , the 51st ranked by volatility) from a different industry. This process is repeated until no industry has a weight greater than 30%. Once finalized, each security is equal-dollar weighted.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March 31, 2021, the Index was composed of 50 securities and the Fund had significant investments in industrial and consumer discretionary companies, although this may change from time to time. To the extent the Fund invests a significant portion of its assets in a given investment sector, the Fund may be exposed to the risks associated with that jurisdiction or investment sector.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LATION RISK. Inflation risk is the risk that the value of assets or income from investments will be less in the future as inflation decreases the value of money. As inflation increases, the present value of the Fund’s assets and distributions may decline.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when market volatility is high. Low volatility stocks also may not protect against market declin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REIT RISK.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t>
        </is>
      </c>
    </row>
    <row r="18">
      <c r="A18" s="4" t="inlineStr">
        <is>
          <t>&amp;lt;span style="color:#000000;font-family:Arial;font-size:9.90pt;font-weight:bold;margin-left:0%;"&gt;Performance&amp;lt;/span&gt;</t>
        </is>
      </c>
    </row>
    <row r="19">
      <c r="A19" s="4" t="inlineStr">
        <is>
          <t>The Fund has not yet operated for a full calendar year and, therefore, performance information is not included in this section of the prospectus. See the Fund’s website at www.ftportfolios.com for performance information regarding the Fund.</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Shareholder Fees - First Trust Capital Strength Portfolio</t>
        </is>
      </c>
      <c r="B1" s="2" t="inlineStr">
        <is>
          <t>May 03, 2021</t>
        </is>
      </c>
    </row>
    <row r="2">
      <c r="A2" s="4" t="inlineStr">
        <is>
          <t>I</t>
        </is>
      </c>
    </row>
    <row r="3">
      <c r="A3" s="3" t="inlineStr">
        <is>
          <t>Shareholder Fees:</t>
        </is>
      </c>
    </row>
    <row r="4">
      <c r="A4" s="4" t="inlineStr">
        <is>
          <t>Maximum Sales Charge (Load) Imposed on Purchases (as a percentage of offering price)</t>
        </is>
      </c>
      <c r="B4" s="4" t="inlineStr">
        <is>
          <t xml:space="preserve">none
				</t>
        </is>
      </c>
    </row>
    <row r="5">
      <c r="A5" s="4" t="inlineStr">
        <is>
          <t>II</t>
        </is>
      </c>
    </row>
    <row r="6">
      <c r="A6" s="3" t="inlineStr">
        <is>
          <t>Shareholder Fees:</t>
        </is>
      </c>
    </row>
    <row r="7">
      <c r="A7" s="4" t="inlineStr">
        <is>
          <t>Maximum Sales Charge (Load) Imposed on Purchases (as a percentage of offering price)</t>
        </is>
      </c>
      <c r="B7"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Capital Strength Portfolio</t>
        </is>
      </c>
      <c r="B1" s="2" t="inlineStr">
        <is>
          <t>May 03, 2021</t>
        </is>
      </c>
    </row>
    <row r="2">
      <c r="A2" s="4" t="inlineStr">
        <is>
          <t>I</t>
        </is>
      </c>
    </row>
    <row r="3">
      <c r="A3" s="3" t="inlineStr">
        <is>
          <t>Operating Expenses:</t>
        </is>
      </c>
    </row>
    <row r="4">
      <c r="A4" s="4" t="inlineStr">
        <is>
          <t>Management Fees</t>
        </is>
      </c>
      <c r="B4" s="4" t="inlineStr">
        <is>
          <t>0.50%</t>
        </is>
      </c>
    </row>
    <row r="5">
      <c r="A5" s="4" t="inlineStr">
        <is>
          <t>Distribution and Service (12b-1) Fees</t>
        </is>
      </c>
      <c r="B5" s="4" t="inlineStr">
        <is>
          <t>0.25%</t>
        </is>
      </c>
    </row>
    <row r="6">
      <c r="A6" s="4" t="inlineStr">
        <is>
          <t>Other Expenses</t>
        </is>
      </c>
      <c r="B6" s="4" t="inlineStr">
        <is>
          <t>3.62%</t>
        </is>
      </c>
    </row>
    <row r="7">
      <c r="A7" s="4" t="inlineStr">
        <is>
          <t>Total Annual Fund Operating Expenses</t>
        </is>
      </c>
      <c r="B7" s="4" t="inlineStr">
        <is>
          <t>4.37%</t>
        </is>
      </c>
    </row>
    <row r="8">
      <c r="A8" s="4" t="inlineStr">
        <is>
          <t>Fee Waiver and Expense Reimbursement</t>
        </is>
      </c>
      <c r="B8" s="4" t="inlineStr">
        <is>
          <t>3.27%</t>
        </is>
      </c>
      <c r="C8" s="4" t="inlineStr">
        <is>
          <t>[1]</t>
        </is>
      </c>
    </row>
    <row r="9">
      <c r="A9" s="4" t="inlineStr">
        <is>
          <t>Total Net Annual Fund Operating Expenses After Fee Waiver and Expense Reimbursement</t>
        </is>
      </c>
      <c r="B9" s="4" t="inlineStr">
        <is>
          <t>1.10%</t>
        </is>
      </c>
    </row>
    <row r="10">
      <c r="A10" s="4" t="inlineStr">
        <is>
          <t>II</t>
        </is>
      </c>
    </row>
    <row r="11">
      <c r="A11" s="3" t="inlineStr">
        <is>
          <t>Operating Expenses:</t>
        </is>
      </c>
    </row>
    <row r="12">
      <c r="A12" s="4" t="inlineStr">
        <is>
          <t>Management Fees</t>
        </is>
      </c>
      <c r="B12" s="4" t="inlineStr">
        <is>
          <t>0.50%</t>
        </is>
      </c>
    </row>
    <row r="13">
      <c r="A13" s="4" t="inlineStr">
        <is>
          <t>Distribution and Service (12b-1) Fees</t>
        </is>
      </c>
      <c r="B13" s="4" t="inlineStr">
        <is>
          <t xml:space="preserve">none
				</t>
        </is>
      </c>
    </row>
    <row r="14">
      <c r="A14" s="4" t="inlineStr">
        <is>
          <t>Other Expenses</t>
        </is>
      </c>
      <c r="B14" s="4" t="inlineStr">
        <is>
          <t>6.40%</t>
        </is>
      </c>
    </row>
    <row r="15">
      <c r="A15" s="4" t="inlineStr">
        <is>
          <t>Total Annual Fund Operating Expenses</t>
        </is>
      </c>
      <c r="B15" s="4" t="inlineStr">
        <is>
          <t>6.90%</t>
        </is>
      </c>
    </row>
    <row r="16">
      <c r="A16" s="4" t="inlineStr">
        <is>
          <t>Fee Waiver and Expense Reimbursement</t>
        </is>
      </c>
      <c r="B16" s="4" t="inlineStr">
        <is>
          <t>6.05%</t>
        </is>
      </c>
      <c r="C16" s="4" t="inlineStr">
        <is>
          <t>[1]</t>
        </is>
      </c>
    </row>
    <row r="17">
      <c r="A17" s="4" t="inlineStr">
        <is>
          <t>Total Net Annual Fund Operating Expenses After Fee Waiver and Expense Reimbursement</t>
        </is>
      </c>
      <c r="B17" s="4" t="inlineStr">
        <is>
          <t>0.85%</t>
        </is>
      </c>
    </row>
    <row r="18"/>
    <row r="19">
      <c r="A19" s="4" t="inlineStr">
        <is>
          <t>[1]</t>
        </is>
      </c>
      <c r="B19" s="4" t="inlineStr">
        <is>
          <t>Pursuant to a contractual agreement between the Trust, on behalf of the Fund, and the Fund’s investment advisor, the Fund's investment advisor has agreed to waive fees and/or pay the Fund’s expenses to the extent necessary to prevent the total net annual fund expenses of the Class I shares and Class II shares (excluding interest expense, brokerage commissions and other trading expenses, taxes and extraordinary expenses) from exceeding 1.10% and 0.85%, respectively, of the Fund’s average daily net assets per year at least until May 1, 2022 (the “Expense Caps”). Expenses borne by the Fund’s investment advisor are subject to reimbursement by the Fund for up to three years from the date the fee or expense was initially waived or reimbursed, but no reimbursement payment will be made by the Fund at any time if it would result in Class I share and Class II share expenses (excluding interest expense, brokerage commissions and other trading expenses, taxes, and extraordinary expenses) exceeding (after the amount of reimbursement is taken into account) the lesser of (i) the applicable expense limitation in place for the most recent fiscal year for which such expense limitation was in place, (ii) the applicable expense limitation in place at the time the fees were waived or expenses were reimbursed, or (iii) the current expense limitation. The agreement may be terminated by the Trust on behalf of the Fund at any time and by the Fund’s investment advisor only after May 1, 2022 upon 60 days’ written notice.</t>
        </is>
      </c>
    </row>
  </sheetData>
  <mergeCells count="3">
    <mergeCell ref="B1:C1"/>
    <mergeCell ref="A18:C18"/>
    <mergeCell ref="B19:C1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First Trust Capital Strength Portfolio</t>
        </is>
      </c>
      <c r="B1" s="2" t="inlineStr">
        <is>
          <t>I1 Year</t>
        </is>
      </c>
      <c r="C1" s="2" t="inlineStr">
        <is>
          <t>I3 Years</t>
        </is>
      </c>
      <c r="D1" s="2" t="inlineStr">
        <is>
          <t>I5 Years</t>
        </is>
      </c>
      <c r="E1" s="2" t="inlineStr">
        <is>
          <t>I10 Years</t>
        </is>
      </c>
      <c r="F1" s="2" t="inlineStr">
        <is>
          <t>II1 Year</t>
        </is>
      </c>
      <c r="G1" s="2" t="inlineStr">
        <is>
          <t>II3 Years</t>
        </is>
      </c>
      <c r="H1" s="2" t="inlineStr">
        <is>
          <t>II5 Years</t>
        </is>
      </c>
      <c r="I1" s="2" t="inlineStr">
        <is>
          <t>II10 Years</t>
        </is>
      </c>
    </row>
    <row r="2">
      <c r="A2" s="4" t="inlineStr">
        <is>
          <t>USD ($)</t>
        </is>
      </c>
      <c r="B2" s="5" t="n">
        <v>112</v>
      </c>
      <c r="C2" s="5" t="n">
        <v>1026</v>
      </c>
      <c r="D2" s="5" t="n">
        <v>1951</v>
      </c>
      <c r="E2" s="5" t="n">
        <v>4316</v>
      </c>
      <c r="F2" s="5" t="n">
        <v>87</v>
      </c>
      <c r="G2" s="5" t="n">
        <v>1497</v>
      </c>
      <c r="H2" s="5" t="n">
        <v>2854</v>
      </c>
      <c r="I2" s="5" t="n">
        <v>60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Capital Strength Portfolio</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Capital Strength Portfolio (the " Fund") seeks to provide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and hold shares of the Fund. The Total Annual Fund Operating Expenses reflected below do not include contract level fees of the variable annuity or variable life insurance contracts offered by a Participating Insurance Company (each a “Contract” ). If such fees were included, the Total Annual Fund Operating Expenses would be higher. More information about eligibility requirements for each share class is available from your Participating Insurance Company.</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May 1,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period May 1, 2020 (inception) through December 31, 2020, the Fund’s portfolio turnover rate was 79% of the average value of its portfolio.</t>
        </is>
      </c>
    </row>
    <row r="16">
      <c r="A16" s="4" t="inlineStr">
        <is>
          <t>Portfolio Turnover, Rate</t>
        </is>
      </c>
      <c r="B16" s="4" t="inlineStr">
        <is>
          <t>rr_PortfolioTurnoverRate</t>
        </is>
      </c>
      <c r="C16" s="4" t="inlineStr">
        <is>
          <t>79.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before any fee waiver or expense reimbursement) remain at current levels for the time periods indicated. Additionally, the example assumes that the Fund’s investment advisor’s agreement to waive fees and/or pay the Fund’s expenses to the extent necessary to prevent the operating expenses of the Class I shares and Class II shares (excluding interest expense, brokerage commissions and other trading expenses, taxes and extraordinary expenses) from exceeding 1.10% and 0.85%, respectively, of the Fund’s average daily net assets per year will be terminated following May 1, 2022. The example does not take into account Contract level fees. If such fees were included, the estimated expenses would be higher. Although your actual costs may be higher or lower, based on these assumptions, your cost whether you redeem or hold all of your share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seeks to achieve its investment objective by investing, under normal market conditions, at least 80% of its net assets (including investment borrowings) in the common stocks and real estate investment trusts ( “REITs” ) that comprise The Capital Strength Index SM (the “Index” ). The Index is developed, maintained and sponsored by Nasdaq, Inc. (the “Index Provider” ). The Index seeks to provide exposure to well-capitalized companies with strong market positions that have the potential to provide their stockholders with a greater degree of stability and performance over time. The Fund may invest in securities of any market capitalization. The Index’s initial universe consists of the securities comprising the NASDAQ US Benchmark Index, an index seeking to track the performance of small, mid and large capitalization U.S. companies. The Index then excludes all securities with a three-month average daily trading volume of less than $5 million and multiple share classes of the same issuer. The Index then ranks the remaining securities by float-adjusted market capitalization and excludes all securities not ranked in the top 500. The universe is further narrowed by excluding those securities issued by companies with less than $1 billion in cash and short-term investments, companies with a long-term debt to market capitalization ratio greater than 30% and companies with a return on equity that is 15% or less. The remaining securities are then given a volatility score based upon a combination of their short-term (90 days) and long-term (260 days) realized volatility. The 50 securities with the lowest volatility score are chosen for inclusion in the Index. A review is then enacted to determine if any industry (as determined by the Industry Classification Benchmark ( “ICB” )) has a cumulative weight greater than 30%. If an industry has a weight greater than 30%, the worst-ranking security by volatility will be removed and replaced with the next eligible security ( e.g. , the 51st ranked by volatility) from a different industry. This process is repeated until no industry has a weight greater than 30%. Once finalized, each security is equal-dollar weighted. The Index is rebalanced and reconstitut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March 31, 2021, the Index was composed of 50 securities and the Fund had significant investments in industrial and consumer discretionary companies, although this may change from time to time. To the extent the Fund invests a significant portion of its assets in a given investment sector, the Fund may be exposed to the risks associated with that jurisdiction or investment sector. The Fund is classified as “non-diversified” under the Investment Company Act of 1940, as amended (the “1940 Act” ).</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LATION RISK. Inflation risk is the risk that the value of assets or income from investments will be less in the future as inflation decreases the value of money. As inflation increases, the present value of the Fund’s assets and distributions may decline.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when market volatility is high. Low volatility stocks also may not protect against market declin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REIT RISK.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t>
        </is>
      </c>
    </row>
    <row r="23">
      <c r="A23" s="4" t="inlineStr">
        <is>
          <t>Bar Chart and Performance Table [Heading]</t>
        </is>
      </c>
      <c r="B23" s="4" t="inlineStr">
        <is>
          <t>rr_BarChartAndPerformanceTableHeading</t>
        </is>
      </c>
      <c r="C23" s="4" t="inlineStr">
        <is>
          <t>&amp;lt;span style="color:#000000;font-family:Arial;font-size:9.90pt;font-weight:bold;margin-left:0%;"&gt;Performance&amp;lt;/span&gt;</t>
        </is>
      </c>
    </row>
    <row r="24">
      <c r="A24" s="4" t="inlineStr">
        <is>
          <t>Performance Narrative [Text Block]</t>
        </is>
      </c>
      <c r="B24" s="4" t="inlineStr">
        <is>
          <t>rr_PerformanceNarrativeTextBlock</t>
        </is>
      </c>
      <c r="C24" s="4" t="inlineStr">
        <is>
          <t>The Fund has not yet operated for a full calendar year and, therefore, performance information is not included in this section of the prospectus. See the Fund’s website at www.ftportfolios.com for performance information regarding the Fund.</t>
        </is>
      </c>
    </row>
    <row r="25">
      <c r="A25" s="4" t="inlineStr">
        <is>
          <t>First Trust Capital Strength Portfolio | I</t>
        </is>
      </c>
    </row>
    <row r="26">
      <c r="A26" s="3" t="inlineStr">
        <is>
          <t>Risk Return Abstract</t>
        </is>
      </c>
      <c r="B26" s="4" t="inlineStr">
        <is>
          <t>rr_RiskReturnAbstract</t>
        </is>
      </c>
    </row>
    <row r="27">
      <c r="A27" s="4" t="inlineStr">
        <is>
          <t>Maximum Sales Charge (Load) Imposed on Purchases (as a percentage of offering price)</t>
        </is>
      </c>
      <c r="B27" s="4" t="inlineStr">
        <is>
          <t>rr_MaximumSalesChargeImposedOnPurchasesOverOfferingPrice</t>
        </is>
      </c>
      <c r="C27" s="4" t="inlineStr">
        <is>
          <t xml:space="preserve">none
				</t>
        </is>
      </c>
    </row>
    <row r="28">
      <c r="A28" s="4" t="inlineStr">
        <is>
          <t>Management Fees</t>
        </is>
      </c>
      <c r="B28" s="4" t="inlineStr">
        <is>
          <t>rr_ManagementFeesOverAssets</t>
        </is>
      </c>
      <c r="C28" s="4" t="inlineStr">
        <is>
          <t>0.50%</t>
        </is>
      </c>
    </row>
    <row r="29">
      <c r="A29" s="4" t="inlineStr">
        <is>
          <t>Distribution and Service (12b-1) Fees</t>
        </is>
      </c>
      <c r="B29" s="4" t="inlineStr">
        <is>
          <t>rr_DistributionAndService12b1FeesOverAssets</t>
        </is>
      </c>
      <c r="C29" s="4" t="inlineStr">
        <is>
          <t>0.25%</t>
        </is>
      </c>
    </row>
    <row r="30">
      <c r="A30" s="4" t="inlineStr">
        <is>
          <t>Other Expenses</t>
        </is>
      </c>
      <c r="B30" s="4" t="inlineStr">
        <is>
          <t>rr_OtherExpensesOverAssets</t>
        </is>
      </c>
      <c r="C30" s="4" t="inlineStr">
        <is>
          <t>3.62%</t>
        </is>
      </c>
    </row>
    <row r="31">
      <c r="A31" s="4" t="inlineStr">
        <is>
          <t>Total Annual Fund Operating Expenses</t>
        </is>
      </c>
      <c r="B31" s="4" t="inlineStr">
        <is>
          <t>rr_ExpensesOverAssets</t>
        </is>
      </c>
      <c r="C31" s="4" t="inlineStr">
        <is>
          <t>4.37%</t>
        </is>
      </c>
    </row>
    <row r="32">
      <c r="A32" s="4" t="inlineStr">
        <is>
          <t>Fee Waiver and Expense Reimbursement</t>
        </is>
      </c>
      <c r="B32" s="4" t="inlineStr">
        <is>
          <t>rr_FeeWaiverOrReimbursementOverAssets</t>
        </is>
      </c>
      <c r="C32" s="4" t="inlineStr">
        <is>
          <t>3.27%</t>
        </is>
      </c>
      <c r="D32" s="4" t="inlineStr">
        <is>
          <t>[1]</t>
        </is>
      </c>
    </row>
    <row r="33">
      <c r="A33" s="4" t="inlineStr">
        <is>
          <t>Total Net Annual Fund Operating Expenses After Fee Waiver and Expense Reimbursement</t>
        </is>
      </c>
      <c r="B33" s="4" t="inlineStr">
        <is>
          <t>rr_NetExpensesOverAssets</t>
        </is>
      </c>
      <c r="C33" s="4" t="inlineStr">
        <is>
          <t>1.10%</t>
        </is>
      </c>
    </row>
    <row r="34">
      <c r="A34" s="4" t="inlineStr">
        <is>
          <t>1 Year</t>
        </is>
      </c>
      <c r="B34" s="4" t="inlineStr">
        <is>
          <t>rr_ExpenseExampleNoRedemptionYear01</t>
        </is>
      </c>
      <c r="C34" s="6" t="n">
        <v>112</v>
      </c>
    </row>
    <row r="35">
      <c r="A35" s="4" t="inlineStr">
        <is>
          <t>3 Years</t>
        </is>
      </c>
      <c r="B35" s="4" t="inlineStr">
        <is>
          <t>rr_ExpenseExampleNoRedemptionYear03</t>
        </is>
      </c>
      <c r="C35" s="5" t="n">
        <v>1026</v>
      </c>
    </row>
    <row r="36">
      <c r="A36" s="4" t="inlineStr">
        <is>
          <t>5 Years</t>
        </is>
      </c>
      <c r="B36" s="4" t="inlineStr">
        <is>
          <t>rr_ExpenseExampleNoRedemptionYear05</t>
        </is>
      </c>
      <c r="C36" s="5" t="n">
        <v>1951</v>
      </c>
    </row>
    <row r="37">
      <c r="A37" s="4" t="inlineStr">
        <is>
          <t>10 Years</t>
        </is>
      </c>
      <c r="B37" s="4" t="inlineStr">
        <is>
          <t>rr_ExpenseExampleNoRedemptionYear10</t>
        </is>
      </c>
      <c r="C37" s="6" t="n">
        <v>4316</v>
      </c>
    </row>
    <row r="38">
      <c r="A38" s="4" t="inlineStr">
        <is>
          <t>First Trust Capital Strength Portfolio | II</t>
        </is>
      </c>
    </row>
    <row r="39">
      <c r="A39" s="3" t="inlineStr">
        <is>
          <t>Risk Return Abstract</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nagement Fees</t>
        </is>
      </c>
      <c r="B41" s="4" t="inlineStr">
        <is>
          <t>rr_ManagementFeesOverAssets</t>
        </is>
      </c>
      <c r="C41" s="4" t="inlineStr">
        <is>
          <t>0.50%</t>
        </is>
      </c>
    </row>
    <row r="42">
      <c r="A42" s="4" t="inlineStr">
        <is>
          <t>Distribution and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6.40%</t>
        </is>
      </c>
    </row>
    <row r="44">
      <c r="A44" s="4" t="inlineStr">
        <is>
          <t>Total Annual Fund Operating Expenses</t>
        </is>
      </c>
      <c r="B44" s="4" t="inlineStr">
        <is>
          <t>rr_ExpensesOverAssets</t>
        </is>
      </c>
      <c r="C44" s="4" t="inlineStr">
        <is>
          <t>6.90%</t>
        </is>
      </c>
    </row>
    <row r="45">
      <c r="A45" s="4" t="inlineStr">
        <is>
          <t>Fee Waiver and Expense Reimbursement</t>
        </is>
      </c>
      <c r="B45" s="4" t="inlineStr">
        <is>
          <t>rr_FeeWaiverOrReimbursementOverAssets</t>
        </is>
      </c>
      <c r="C45" s="4" t="inlineStr">
        <is>
          <t>6.05%</t>
        </is>
      </c>
      <c r="D45" s="4" t="inlineStr">
        <is>
          <t>[1]</t>
        </is>
      </c>
    </row>
    <row r="46">
      <c r="A46" s="4" t="inlineStr">
        <is>
          <t>Total Net Annual Fund Operating Expenses After Fee Waiver and Expense Reimbursement</t>
        </is>
      </c>
      <c r="B46" s="4" t="inlineStr">
        <is>
          <t>rr_NetExpensesOverAssets</t>
        </is>
      </c>
      <c r="C46" s="4" t="inlineStr">
        <is>
          <t>0.85%</t>
        </is>
      </c>
    </row>
    <row r="47">
      <c r="A47" s="4" t="inlineStr">
        <is>
          <t>1 Year</t>
        </is>
      </c>
      <c r="B47" s="4" t="inlineStr">
        <is>
          <t>rr_ExpenseExampleNoRedemptionYear01</t>
        </is>
      </c>
      <c r="C47" s="6" t="n">
        <v>87</v>
      </c>
    </row>
    <row r="48">
      <c r="A48" s="4" t="inlineStr">
        <is>
          <t>3 Years</t>
        </is>
      </c>
      <c r="B48" s="4" t="inlineStr">
        <is>
          <t>rr_ExpenseExampleNoRedemptionYear03</t>
        </is>
      </c>
      <c r="C48" s="5" t="n">
        <v>1497</v>
      </c>
    </row>
    <row r="49">
      <c r="A49" s="4" t="inlineStr">
        <is>
          <t>5 Years</t>
        </is>
      </c>
      <c r="B49" s="4" t="inlineStr">
        <is>
          <t>rr_ExpenseExampleNoRedemptionYear05</t>
        </is>
      </c>
      <c r="C49" s="5" t="n">
        <v>2854</v>
      </c>
    </row>
    <row r="50">
      <c r="A50" s="4" t="inlineStr">
        <is>
          <t>10 Years</t>
        </is>
      </c>
      <c r="B50" s="4" t="inlineStr">
        <is>
          <t>rr_ExpenseExampleNoRedemptionYear10</t>
        </is>
      </c>
      <c r="C50" s="6" t="n">
        <v>6027</v>
      </c>
    </row>
    <row r="51"/>
    <row r="52">
      <c r="A52" s="4" t="inlineStr">
        <is>
          <t>[1]</t>
        </is>
      </c>
      <c r="B52" s="4" t="inlineStr">
        <is>
          <t>Pursuant to a contractual agreement between the Trust, on behalf of the Fund, and the Fund’s investment advisor, the Fund's investment advisor has agreed to waive fees and/or pay the Fund’s expenses to the extent necessary to prevent the total net annual fund expenses of the Class I shares and Class II shares (excluding interest expense, brokerage commissions and other trading expenses, taxes and extraordinary expenses) from exceeding 1.10% and 0.85%, respectively, of the Fund’s average daily net assets per year at least until May 1, 2022 (the “Expense Caps”). Expenses borne by the Fund’s investment advisor are subject to reimbursement by the Fund for up to three years from the date the fee or expense was initially waived or reimbursed, but no reimbursement payment will be made by the Fund at any time if it would result in Class I share and Class II share expenses (excluding interest expense, brokerage commissions and other trading expenses, taxes, and extraordinary expenses) exceeding (after the amount of reimbursement is taken into account) the lesser of (i) the applicable expense limitation in place for the most recent fiscal year for which such expense limitation was in place, (ii) the applicable expense limitation in place at the time the fees were waived or expenses were reimbursed, or (iii) the current expense limitation. The agreement may be terminated by the Trust on behalf of the Fund at any time and by the Fund’s investment advisor only after May 1, 2022 upon 60 days’ written notice.</t>
        </is>
      </c>
    </row>
  </sheetData>
  <mergeCells count="3">
    <mergeCell ref="C1:D1"/>
    <mergeCell ref="A51:C51"/>
    <mergeCell ref="B52:C5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International Developed Capital Strength Portfolio</t>
        </is>
      </c>
    </row>
    <row r="3">
      <c r="A3" s="4" t="inlineStr">
        <is>
          <t>Summary Information</t>
        </is>
      </c>
    </row>
    <row r="4">
      <c r="A4" s="4" t="inlineStr">
        <is>
          <t>&amp;lt;span style="color:#000000;font-family:Arial;font-size:9.90pt;font-weight:bold;margin-left:0%;"&gt;Investment Objective&amp;lt;/span&gt;</t>
        </is>
      </c>
    </row>
    <row r="5">
      <c r="A5" s="4" t="inlineStr">
        <is>
          <t>The First Trust International Developed Capital Strength Portfolio (the " Fund") seeks to provide capital appreciation.</t>
        </is>
      </c>
    </row>
    <row r="6">
      <c r="A6" s="4" t="inlineStr">
        <is>
          <t>&amp;lt;span style="color:#000000;font-family:Arial;font-size:9.90pt;font-weight:bold;margin-left:0%;"&gt;Fees and Expenses of the Fund&amp;lt;/span&gt;</t>
        </is>
      </c>
    </row>
    <row r="7">
      <c r="A7" s="4" t="inlineStr">
        <is>
          <t>The following table describes the fees and expenses that you may pay if you buy and hold shares of the Fund. The Total Annual Fund Operating Expenses reflected below do not include contract level fees of the variable annuity or variable life insurance contracts offered by a Participating Insurance Company (each a “Contract” ). If such fees were included, the Total Annual Fund Operating Expenses would be higher. More information about eligibility requirements for each share class is available from your Participating Insurance Company.</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before any fee waiver or expense reimbursement) remain at current levels for the time periods indicated. Additionally, the example assumes that the Fund’s investment advisor’s agreement to waive fees and/or pay the Fund’s expenses to the extent necessary to prevent the operating expenses of the Class I shares and Class II shares (excluding interest expense, brokerage commissions and other trading expenses, taxes and extraordinary expenses) from exceeding 1.20% and 0.95%, respectively, of the Fund’s average daily net assets per year will be terminated following May 1, 2022. The example does not take into account Contract level fees. If such fees were included, the estimated expenses would be higher. Although your actual costs may be higher or lower, based on these assumptions, your cost whether you redeem or hold all of your share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period May 1, 2020 (inception) through December 31, 2020, the Fund's portfolio turnover rate was 52% of the average value of its portfolio.</t>
        </is>
      </c>
    </row>
    <row r="14">
      <c r="A14" s="4" t="inlineStr">
        <is>
          <t>&amp;lt;span style="color:#000000;font-family:Arial;font-size:9.90pt;font-weight:bold;margin-left:0%;"&gt;Principal Investment Strategies&amp;lt;/span&gt;</t>
        </is>
      </c>
    </row>
    <row r="15">
      <c r="A15" s="4" t="inlineStr">
        <is>
          <t>The Fund seeks to achieve its investment objective by investing, under normal market conditions, at least 80% of its net assets (including investment borrowings) in the common stocks that comprise The International Developed Capital Strength Index SM (the “Index” ). The Index is developed, maintained and sponsored by Nasdaq, Inc. (the “Index Provider” ). The Index seeks to provide exposure to well-capitalized non-U.S. companies in developed markets (as defined by the Index Provider) with strong market positions that have the potential to provide their stockholders with a greater degree of stability and performance over time. See "Additional Information on the Fund's Investment Objective and Strategies" for a description of how the Index Provider defines "developed markets." The Fund may invest in securities of any market capitalization. The Index’s initial universe consists of the securities comprising the NASDAQ Developed Markets ex US Index, an index seeking to track the performance of small, mid and large capitalization international companies. The Index then excludes all securities with a three-month average daily trading volume of less than $5 million and multiple share classes of the same issuer. The Index then ranks the remaining securities by float-adjusted market capitalization and excludes all securities not ranked in the top 500. The universe is further narrowed by excluding those securities issued by companies with less than $500 million in cash and short-term investments, companies with a long-term debt to market capitalization ratio greater than 30% and companies with a return on equity that is 15% or less. The remaining securities are then given a volatility score based upon a combination of their short-term (3-month) and long-term (12-month) realized volatility. The 50 securities with the lowest volatility score are chosen for inclusion in the Index. A review is then enacted to determine if any industry (as determined by the Industry Classification Benchmark ( “ICB” )) or country, has a cumulative weight greater than 30%. If an industry/country has a weight greater than 30%, the worst-ranking security by volatility will be removed and replaced with the next eligible security ( e.g. , the 51st ranked by volatility) from a different industry/country. This process is repeated until no industry has a weight greater than 30%. Once finalized, each security is equal-dollar weighted.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49 securities and the Fund had significant investments in industrial companies and European and Japanese issuer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LATION RISK. Inflation risk is the risk that the value of assets or income from investments will be less in the future as inflation decreases the value of money. As inflation increases, the present value of the Fund’s assets and distributions may decline. JAPAN RISK. The Fund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Fund’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Fund’s investmen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when market volatility is high. Low volatility stocks also may not protect against market declin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t>
        </is>
      </c>
    </row>
    <row r="18">
      <c r="A18" s="4" t="inlineStr">
        <is>
          <t>&amp;lt;span style="color:#000000;font-family:Arial;font-size:9.90pt;font-weight:bold;margin-left:0%;"&gt;Performance&amp;lt;/span&gt;</t>
        </is>
      </c>
    </row>
    <row r="19">
      <c r="A19" s="4" t="inlineStr">
        <is>
          <t>The Fund has not yet operated for a full calendar year and, therefore, performance information is not included in this section of the prospectus. See the Fund’s website at www.ftportfolios.com for performance information regarding the Fund.</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Shareholder Fees - First Trust International Developed Capital Strength Portfolio</t>
        </is>
      </c>
      <c r="B1" s="2" t="inlineStr">
        <is>
          <t>May 03, 2021</t>
        </is>
      </c>
    </row>
    <row r="2">
      <c r="A2" s="4" t="inlineStr">
        <is>
          <t>I</t>
        </is>
      </c>
    </row>
    <row r="3">
      <c r="A3" s="3" t="inlineStr">
        <is>
          <t>Shareholder Fees:</t>
        </is>
      </c>
    </row>
    <row r="4">
      <c r="A4" s="4" t="inlineStr">
        <is>
          <t>Maximum Sales Charge (Load) Imposed on Purchases (as a percentage of offering price)</t>
        </is>
      </c>
      <c r="B4" s="4" t="inlineStr">
        <is>
          <t xml:space="preserve">none
				</t>
        </is>
      </c>
    </row>
    <row r="5">
      <c r="A5" s="4" t="inlineStr">
        <is>
          <t>II</t>
        </is>
      </c>
    </row>
    <row r="6">
      <c r="A6" s="3" t="inlineStr">
        <is>
          <t>Shareholder Fees:</t>
        </is>
      </c>
    </row>
    <row r="7">
      <c r="A7" s="4" t="inlineStr">
        <is>
          <t>Maximum Sales Charge (Load) Imposed on Purchases (as a percentage of offering price)</t>
        </is>
      </c>
      <c r="B7" s="4" t="inlineStr">
        <is>
          <t xml:space="preserve">non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Shareholder Fees - First Trust Dow Jones Dividend and Income Allocation Portfolio</t>
        </is>
      </c>
      <c r="B1" s="2" t="inlineStr">
        <is>
          <t>May 03, 2021</t>
        </is>
      </c>
    </row>
    <row r="2">
      <c r="A2" s="4" t="inlineStr">
        <is>
          <t>I</t>
        </is>
      </c>
    </row>
    <row r="3">
      <c r="A3" s="3" t="inlineStr">
        <is>
          <t>Shareholder Fees:</t>
        </is>
      </c>
    </row>
    <row r="4">
      <c r="A4" s="4" t="inlineStr">
        <is>
          <t>Maximum Sales Charge (Load) Imposed on Purchases (as a percentage of offering price)</t>
        </is>
      </c>
      <c r="B4" s="4" t="inlineStr">
        <is>
          <t xml:space="preserve">none
				</t>
        </is>
      </c>
    </row>
    <row r="5">
      <c r="A5" s="4" t="inlineStr">
        <is>
          <t>II</t>
        </is>
      </c>
    </row>
    <row r="6">
      <c r="A6" s="3" t="inlineStr">
        <is>
          <t>Shareholder Fees:</t>
        </is>
      </c>
    </row>
    <row r="7">
      <c r="A7" s="4" t="inlineStr">
        <is>
          <t>Maximum Sales Charge (Load) Imposed on Purchases (as a percentage of offering price)</t>
        </is>
      </c>
      <c r="B7"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International Developed Capital Strength Portfolio</t>
        </is>
      </c>
      <c r="B1" s="2" t="inlineStr">
        <is>
          <t>May 03, 2021</t>
        </is>
      </c>
    </row>
    <row r="2">
      <c r="A2" s="4" t="inlineStr">
        <is>
          <t>I</t>
        </is>
      </c>
    </row>
    <row r="3">
      <c r="A3" s="3" t="inlineStr">
        <is>
          <t>Operating Expenses:</t>
        </is>
      </c>
    </row>
    <row r="4">
      <c r="A4" s="4" t="inlineStr">
        <is>
          <t>Management Fees</t>
        </is>
      </c>
      <c r="B4" s="4" t="inlineStr">
        <is>
          <t>0.60%</t>
        </is>
      </c>
    </row>
    <row r="5">
      <c r="A5" s="4" t="inlineStr">
        <is>
          <t>Distribution and Service (12b-1) Fees</t>
        </is>
      </c>
      <c r="B5" s="4" t="inlineStr">
        <is>
          <t>0.25%</t>
        </is>
      </c>
    </row>
    <row r="6">
      <c r="A6" s="4" t="inlineStr">
        <is>
          <t>Other Expenses</t>
        </is>
      </c>
      <c r="B6" s="4" t="inlineStr">
        <is>
          <t>20.13%</t>
        </is>
      </c>
    </row>
    <row r="7">
      <c r="A7" s="4" t="inlineStr">
        <is>
          <t>Total Annual Fund Operating Expenses</t>
        </is>
      </c>
      <c r="B7" s="4" t="inlineStr">
        <is>
          <t>20.98%</t>
        </is>
      </c>
    </row>
    <row r="8">
      <c r="A8" s="4" t="inlineStr">
        <is>
          <t>Fee Waiver and Expense Reimbursement</t>
        </is>
      </c>
      <c r="B8" s="4" t="inlineStr">
        <is>
          <t>19.78%</t>
        </is>
      </c>
      <c r="C8" s="4" t="inlineStr">
        <is>
          <t>[1]</t>
        </is>
      </c>
    </row>
    <row r="9">
      <c r="A9" s="4" t="inlineStr">
        <is>
          <t>Total Net Annual Fund Operating Expenses After Fee Waiver and Expense Reimbursement</t>
        </is>
      </c>
      <c r="B9" s="4" t="inlineStr">
        <is>
          <t>1.20%</t>
        </is>
      </c>
    </row>
    <row r="10">
      <c r="A10" s="4" t="inlineStr">
        <is>
          <t>II</t>
        </is>
      </c>
    </row>
    <row r="11">
      <c r="A11" s="3" t="inlineStr">
        <is>
          <t>Operating Expenses:</t>
        </is>
      </c>
    </row>
    <row r="12">
      <c r="A12" s="4" t="inlineStr">
        <is>
          <t>Management Fees</t>
        </is>
      </c>
      <c r="B12" s="4" t="inlineStr">
        <is>
          <t>0.60%</t>
        </is>
      </c>
    </row>
    <row r="13">
      <c r="A13" s="4" t="inlineStr">
        <is>
          <t>Distribution and Service (12b-1) Fees</t>
        </is>
      </c>
      <c r="B13" s="4" t="inlineStr">
        <is>
          <t xml:space="preserve">none
				</t>
        </is>
      </c>
    </row>
    <row r="14">
      <c r="A14" s="4" t="inlineStr">
        <is>
          <t>Other Expenses</t>
        </is>
      </c>
      <c r="B14" s="4" t="inlineStr">
        <is>
          <t>20.35%</t>
        </is>
      </c>
    </row>
    <row r="15">
      <c r="A15" s="4" t="inlineStr">
        <is>
          <t>Total Annual Fund Operating Expenses</t>
        </is>
      </c>
      <c r="B15" s="4" t="inlineStr">
        <is>
          <t>20.95%</t>
        </is>
      </c>
    </row>
    <row r="16">
      <c r="A16" s="4" t="inlineStr">
        <is>
          <t>Fee Waiver and Expense Reimbursement</t>
        </is>
      </c>
      <c r="B16" s="4" t="inlineStr">
        <is>
          <t>20.00%</t>
        </is>
      </c>
      <c r="C16" s="4" t="inlineStr">
        <is>
          <t>[1]</t>
        </is>
      </c>
    </row>
    <row r="17">
      <c r="A17" s="4" t="inlineStr">
        <is>
          <t>Total Net Annual Fund Operating Expenses After Fee Waiver and Expense Reimbursement</t>
        </is>
      </c>
      <c r="B17" s="4" t="inlineStr">
        <is>
          <t>0.95%</t>
        </is>
      </c>
    </row>
    <row r="18"/>
    <row r="19">
      <c r="A19" s="4" t="inlineStr">
        <is>
          <t>[1]</t>
        </is>
      </c>
      <c r="B19" s="4" t="inlineStr">
        <is>
          <t>Pursuant to a contractual agreement between the Trust, on behalf of the Fund, and the Fund’s investment advisor, the Fund's investment advisor has agreed to waive fees and/or pay the Fund’s expenses to the extent necessary to prevent the total net annual fund expenses of the Class I shares and Class II shares (excluding interest expense, brokerage commissions and other trading expenses, taxes and extraordinary expenses) from exceeding 1.20% and 0.95%, respectively, of the Fund’s average daily net assets per year at least until May 1, 2022 (the “Expense Caps”). Expenses borne by the Fund’s investment advisor are subject to reimbursement by the Fund for up to three years from the date the fee or expense was initially waived or reimbursed, but no reimbursement payment will be made by the Fund at any time if it would result in Class I share and Class II share expenses (excluding interest expense, brokerage commissions and other trading expenses, taxes, and extraordinary expenses) exceeding (after the amount of reimbursement is taken into account) the lesser of (i) the applicable expense limitation in place for the most recent fiscal year for which such expense limitation was in place, (ii) the applicable expense limitation in place at the time the fees were waived or expenses were reimbursed, or (iii) the current expense limitation. The agreement may be terminated by the Trust on behalf of the Fund at any time and by the Fund’s investment advisor only after May 1, 2022 upon 60 days’ written notice.</t>
        </is>
      </c>
    </row>
  </sheetData>
  <mergeCells count="3">
    <mergeCell ref="B1:C1"/>
    <mergeCell ref="A18:C18"/>
    <mergeCell ref="B19:C1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First Trust International Developed Capital Strength Portfolio</t>
        </is>
      </c>
      <c r="B1" s="2" t="inlineStr">
        <is>
          <t>I1 Year</t>
        </is>
      </c>
      <c r="C1" s="2" t="inlineStr">
        <is>
          <t>I3 Years</t>
        </is>
      </c>
      <c r="D1" s="2" t="inlineStr">
        <is>
          <t>I5 Years</t>
        </is>
      </c>
      <c r="E1" s="2" t="inlineStr">
        <is>
          <t>I10 Years</t>
        </is>
      </c>
      <c r="F1" s="2" t="inlineStr">
        <is>
          <t>II1 Year</t>
        </is>
      </c>
      <c r="G1" s="2" t="inlineStr">
        <is>
          <t>II3 Years</t>
        </is>
      </c>
      <c r="H1" s="2" t="inlineStr">
        <is>
          <t>II5 Years</t>
        </is>
      </c>
      <c r="I1" s="2" t="inlineStr">
        <is>
          <t>II10 Years</t>
        </is>
      </c>
    </row>
    <row r="2">
      <c r="A2" s="4" t="inlineStr">
        <is>
          <t>USD ($)</t>
        </is>
      </c>
      <c r="B2" s="5" t="n">
        <v>122</v>
      </c>
      <c r="C2" s="5" t="n">
        <v>3810</v>
      </c>
      <c r="D2" s="5" t="n">
        <v>6412</v>
      </c>
      <c r="E2" s="5" t="n">
        <v>10045</v>
      </c>
      <c r="F2" s="5" t="n">
        <v>97</v>
      </c>
      <c r="G2" s="5" t="n">
        <v>3789</v>
      </c>
      <c r="H2" s="5" t="n">
        <v>6397</v>
      </c>
      <c r="I2" s="5" t="n">
        <v>100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International Developed Capital Strength Portfolio</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International Developed Capital Strength Portfolio (the " Fund") seeks to provide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and hold shares of the Fund. The Total Annual Fund Operating Expenses reflected below do not include contract level fees of the variable annuity or variable life insurance contracts offered by a Participating Insurance Company (each a “Contract” ). If such fees were included, the Total Annual Fund Operating Expenses would be higher. More information about eligibility requirements for each share class is available from your Participating Insurance Company.</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May 1,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fiscal period May 1, 2020 (inception) through December 31, 2020, the Fund's portfolio turnover rate was 52% of the average value of its portfolio.</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before any fee waiver or expense reimbursement) remain at current levels for the time periods indicated. Additionally, the example assumes that the Fund’s investment advisor’s agreement to waive fees and/or pay the Fund’s expenses to the extent necessary to prevent the operating expenses of the Class I shares and Class II shares (excluding interest expense, brokerage commissions and other trading expenses, taxes and extraordinary expenses) from exceeding 1.20% and 0.95%, respectively, of the Fund’s average daily net assets per year will be terminated following May 1, 2022. The example does not take into account Contract level fees. If such fees were included, the estimated expenses would be higher. Although your actual costs may be higher or lower, based on these assumptions, your cost whether you redeem or hold all of your share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seeks to achieve its investment objective by investing, under normal market conditions, at least 80% of its net assets (including investment borrowings) in the common stocks that comprise The International Developed Capital Strength Index SM (the “Index” ). The Index is developed, maintained and sponsored by Nasdaq, Inc. (the “Index Provider” ). The Index seeks to provide exposure to well-capitalized non-U.S. companies in developed markets (as defined by the Index Provider) with strong market positions that have the potential to provide their stockholders with a greater degree of stability and performance over time. See "Additional Information on the Fund's Investment Objective and Strategies" for a description of how the Index Provider defines "developed markets." The Fund may invest in securities of any market capitalization. The Index’s initial universe consists of the securities comprising the NASDAQ Developed Markets ex US Index, an index seeking to track the performance of small, mid and large capitalization international companies. The Index then excludes all securities with a three-month average daily trading volume of less than $5 million and multiple share classes of the same issuer. The Index then ranks the remaining securities by float-adjusted market capitalization and excludes all securities not ranked in the top 500. The universe is further narrowed by excluding those securities issued by companies with less than $500 million in cash and short-term investments, companies with a long-term debt to market capitalization ratio greater than 30% and companies with a return on equity that is 15% or less. The remaining securities are then given a volatility score based upon a combination of their short-term (3-month) and long-term (12-month) realized volatility. The 50 securities with the lowest volatility score are chosen for inclusion in the Index. A review is then enacted to determine if any industry (as determined by the Industry Classification Benchmark ( “ICB” )) or country, has a cumulative weight greater than 30%. If an industry/country has a weight greater than 30%, the worst-ranking security by volatility will be removed and replaced with the next eligible security ( e.g. , the 51st ranked by volatility) from a different industry/country. This process is repeated until no industry has a weight greater than 30%. Once finalized, each security is equal-dollar weighted. The Index is rebalanced and reconstituted semi-annually and the Fund will make corresponding changes to its portfolio shortly after the Index changes are made public. The Index’s semi-annual rebalance and reconstitution schedule may cause the Fund to experience a higher rate of portfolio turnover. The Fund will be concentrated in an industry or a group of industries to the extent that the Index is so concentrated. As of March 31, 2021, the Index was composed of 49 securities and the Fund had significant investments in industrial companies and European and Japanese issuer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fter years of negotiations between the United Kingdom and the EU, the United Kingdom formally left the EU.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LATION RISK. Inflation risk is the risk that the value of assets or income from investments will be less in the future as inflation decreases the value of money. As inflation increases, the present value of the Fund’s assets and distributions may decline. JAPAN RISK. The Fund is subject to certain risks specifically associated with investments in the securities of Japanese issuers. The Japanese economy may be subject to considerable degrees of economic, political and social instability, which could have a negative impact on Japanese securities. Japan’s economy is characterized by government intervention and protectionism, reliance on oil imports, an unstable financial services sector and relatively high unemployment. Since 2000 Japan has experienced relatively low economic growth, and it may remain low in the future. Its economy is heavily dependent on international trade and has been adversely affected by trade tariffs and competition from emerging economies. As such, economic growth is heavily dependent on continued growth in international trade, relatively low commodities prices, government support of the financial services sector and other government policies. Any changes or trends in these economic factors could have a significant impact on Japanese markets overall and may negatively affect the Fund’s investments. Japan’s economy and equity market also share a strong correlation with U.S. markets and the Japanese economy may be affected by economic problems in the U.S. Despite a strengthening in the economic relationship between Japan and China, the countries’ political relationship has at times been strained. Should political tension increase, it could adversely affect the economy and destabilize the region as a whole. Additionally, escalated tensions involving North Korea and any outbreak of hostilities involving North Korea could have a severe adverse effect on Japan’s economy. Japan’s geography also subjects it to an increased risk of natural disasters, such as earthquakes, volcanic eruptions, typhoons and tsunamis, all of which could negatively impact the Fund’s investment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when market volatility is high. Low volatility stocks also may not protect against market declin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SIGNIFICANT EXPOSURE RISK. To the extent that the Fund invests a large percentage of its assets in a single asset class or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t>
        </is>
      </c>
    </row>
    <row r="22">
      <c r="A22" s="4" t="inlineStr">
        <is>
          <t>Bar Chart and Performance Table [Heading]</t>
        </is>
      </c>
      <c r="B22" s="4" t="inlineStr">
        <is>
          <t>rr_BarChartAndPerformanceTableHeading</t>
        </is>
      </c>
      <c r="C22" s="4" t="inlineStr">
        <is>
          <t>&amp;lt;span style="color:#000000;font-family:Arial;font-size:9.90pt;font-weight:bold;margin-left:0%;"&gt;Performance&amp;lt;/span&gt;</t>
        </is>
      </c>
    </row>
    <row r="23">
      <c r="A23" s="4" t="inlineStr">
        <is>
          <t>Performance Narrative [Text Block]</t>
        </is>
      </c>
      <c r="B23" s="4" t="inlineStr">
        <is>
          <t>rr_PerformanceNarrativeTextBlock</t>
        </is>
      </c>
      <c r="C23" s="4" t="inlineStr">
        <is>
          <t>The Fund has not yet operated for a full calendar year and, therefore, performance information is not included in this section of the prospectus. See the Fund’s website at www.ftportfolios.com for performance information regarding the Fund.</t>
        </is>
      </c>
    </row>
    <row r="24">
      <c r="A24" s="4" t="inlineStr">
        <is>
          <t>First Trust International Developed Capital Strength Portfolio | I</t>
        </is>
      </c>
    </row>
    <row r="25">
      <c r="A25" s="3" t="inlineStr">
        <is>
          <t>Risk Return Abstract</t>
        </is>
      </c>
      <c r="B25" s="4" t="inlineStr">
        <is>
          <t>rr_RiskReturnAbstract</t>
        </is>
      </c>
    </row>
    <row r="26">
      <c r="A26" s="4" t="inlineStr">
        <is>
          <t>Maximum Sales Charge (Load) Imposed on Purchases (as a percentage of offering price)</t>
        </is>
      </c>
      <c r="B26" s="4" t="inlineStr">
        <is>
          <t>rr_MaximumSalesChargeImposedOnPurchasesOverOfferingPrice</t>
        </is>
      </c>
      <c r="C26" s="4" t="inlineStr">
        <is>
          <t xml:space="preserve">none
				</t>
        </is>
      </c>
    </row>
    <row r="27">
      <c r="A27" s="4" t="inlineStr">
        <is>
          <t>Management Fees</t>
        </is>
      </c>
      <c r="B27" s="4" t="inlineStr">
        <is>
          <t>rr_ManagementFeesOverAssets</t>
        </is>
      </c>
      <c r="C27" s="4" t="inlineStr">
        <is>
          <t>0.60%</t>
        </is>
      </c>
    </row>
    <row r="28">
      <c r="A28" s="4" t="inlineStr">
        <is>
          <t>Distribution and Service (12b-1) Fees</t>
        </is>
      </c>
      <c r="B28" s="4" t="inlineStr">
        <is>
          <t>rr_DistributionAndService12b1FeesOverAssets</t>
        </is>
      </c>
      <c r="C28" s="4" t="inlineStr">
        <is>
          <t>0.25%</t>
        </is>
      </c>
    </row>
    <row r="29">
      <c r="A29" s="4" t="inlineStr">
        <is>
          <t>Other Expenses</t>
        </is>
      </c>
      <c r="B29" s="4" t="inlineStr">
        <is>
          <t>rr_OtherExpensesOverAssets</t>
        </is>
      </c>
      <c r="C29" s="4" t="inlineStr">
        <is>
          <t>20.13%</t>
        </is>
      </c>
    </row>
    <row r="30">
      <c r="A30" s="4" t="inlineStr">
        <is>
          <t>Total Annual Fund Operating Expenses</t>
        </is>
      </c>
      <c r="B30" s="4" t="inlineStr">
        <is>
          <t>rr_ExpensesOverAssets</t>
        </is>
      </c>
      <c r="C30" s="4" t="inlineStr">
        <is>
          <t>20.98%</t>
        </is>
      </c>
    </row>
    <row r="31">
      <c r="A31" s="4" t="inlineStr">
        <is>
          <t>Fee Waiver and Expense Reimbursement</t>
        </is>
      </c>
      <c r="B31" s="4" t="inlineStr">
        <is>
          <t>rr_FeeWaiverOrReimbursementOverAssets</t>
        </is>
      </c>
      <c r="C31" s="4" t="inlineStr">
        <is>
          <t>19.78%</t>
        </is>
      </c>
      <c r="D31" s="4" t="inlineStr">
        <is>
          <t>[1]</t>
        </is>
      </c>
    </row>
    <row r="32">
      <c r="A32" s="4" t="inlineStr">
        <is>
          <t>Total Net Annual Fund Operating Expenses After Fee Waiver and Expense Reimbursement</t>
        </is>
      </c>
      <c r="B32" s="4" t="inlineStr">
        <is>
          <t>rr_NetExpensesOverAssets</t>
        </is>
      </c>
      <c r="C32" s="4" t="inlineStr">
        <is>
          <t>1.20%</t>
        </is>
      </c>
    </row>
    <row r="33">
      <c r="A33" s="4" t="inlineStr">
        <is>
          <t>1 Year</t>
        </is>
      </c>
      <c r="B33" s="4" t="inlineStr">
        <is>
          <t>rr_ExpenseExampleNoRedemptionYear01</t>
        </is>
      </c>
      <c r="C33" s="6" t="n">
        <v>122</v>
      </c>
    </row>
    <row r="34">
      <c r="A34" s="4" t="inlineStr">
        <is>
          <t>3 Years</t>
        </is>
      </c>
      <c r="B34" s="4" t="inlineStr">
        <is>
          <t>rr_ExpenseExampleNoRedemptionYear03</t>
        </is>
      </c>
      <c r="C34" s="5" t="n">
        <v>3810</v>
      </c>
    </row>
    <row r="35">
      <c r="A35" s="4" t="inlineStr">
        <is>
          <t>5 Years</t>
        </is>
      </c>
      <c r="B35" s="4" t="inlineStr">
        <is>
          <t>rr_ExpenseExampleNoRedemptionYear05</t>
        </is>
      </c>
      <c r="C35" s="5" t="n">
        <v>6412</v>
      </c>
    </row>
    <row r="36">
      <c r="A36" s="4" t="inlineStr">
        <is>
          <t>10 Years</t>
        </is>
      </c>
      <c r="B36" s="4" t="inlineStr">
        <is>
          <t>rr_ExpenseExampleNoRedemptionYear10</t>
        </is>
      </c>
      <c r="C36" s="6" t="n">
        <v>10045</v>
      </c>
    </row>
    <row r="37">
      <c r="A37" s="4" t="inlineStr">
        <is>
          <t>First Trust International Developed Capital Strength Portfolio | II</t>
        </is>
      </c>
    </row>
    <row r="38">
      <c r="A38" s="3" t="inlineStr">
        <is>
          <t>Risk Return Abstract</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nagement Fees</t>
        </is>
      </c>
      <c r="B40" s="4" t="inlineStr">
        <is>
          <t>rr_ManagementFeesOverAssets</t>
        </is>
      </c>
      <c r="C40" s="4" t="inlineStr">
        <is>
          <t>0.60%</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20.35%</t>
        </is>
      </c>
    </row>
    <row r="43">
      <c r="A43" s="4" t="inlineStr">
        <is>
          <t>Total Annual Fund Operating Expenses</t>
        </is>
      </c>
      <c r="B43" s="4" t="inlineStr">
        <is>
          <t>rr_ExpensesOverAssets</t>
        </is>
      </c>
      <c r="C43" s="4" t="inlineStr">
        <is>
          <t>20.95%</t>
        </is>
      </c>
    </row>
    <row r="44">
      <c r="A44" s="4" t="inlineStr">
        <is>
          <t>Fee Waiver and Expense Reimbursement</t>
        </is>
      </c>
      <c r="B44" s="4" t="inlineStr">
        <is>
          <t>rr_FeeWaiverOrReimbursementOverAssets</t>
        </is>
      </c>
      <c r="C44" s="4" t="inlineStr">
        <is>
          <t>20.00%</t>
        </is>
      </c>
      <c r="D44" s="4" t="inlineStr">
        <is>
          <t>[1]</t>
        </is>
      </c>
    </row>
    <row r="45">
      <c r="A45" s="4" t="inlineStr">
        <is>
          <t>Total Net Annual Fund Operating Expenses After Fee Waiver and Expense Reimbursement</t>
        </is>
      </c>
      <c r="B45" s="4" t="inlineStr">
        <is>
          <t>rr_NetExpensesOverAssets</t>
        </is>
      </c>
      <c r="C45" s="4" t="inlineStr">
        <is>
          <t>0.95%</t>
        </is>
      </c>
    </row>
    <row r="46">
      <c r="A46" s="4" t="inlineStr">
        <is>
          <t>1 Year</t>
        </is>
      </c>
      <c r="B46" s="4" t="inlineStr">
        <is>
          <t>rr_ExpenseExampleNoRedemptionYear01</t>
        </is>
      </c>
      <c r="C46" s="6" t="n">
        <v>97</v>
      </c>
    </row>
    <row r="47">
      <c r="A47" s="4" t="inlineStr">
        <is>
          <t>3 Years</t>
        </is>
      </c>
      <c r="B47" s="4" t="inlineStr">
        <is>
          <t>rr_ExpenseExampleNoRedemptionYear03</t>
        </is>
      </c>
      <c r="C47" s="5" t="n">
        <v>3789</v>
      </c>
    </row>
    <row r="48">
      <c r="A48" s="4" t="inlineStr">
        <is>
          <t>5 Years</t>
        </is>
      </c>
      <c r="B48" s="4" t="inlineStr">
        <is>
          <t>rr_ExpenseExampleNoRedemptionYear05</t>
        </is>
      </c>
      <c r="C48" s="5" t="n">
        <v>6397</v>
      </c>
    </row>
    <row r="49">
      <c r="A49" s="4" t="inlineStr">
        <is>
          <t>10 Years</t>
        </is>
      </c>
      <c r="B49" s="4" t="inlineStr">
        <is>
          <t>rr_ExpenseExampleNoRedemptionYear10</t>
        </is>
      </c>
      <c r="C49" s="6" t="n">
        <v>10041</v>
      </c>
    </row>
    <row r="50"/>
    <row r="51">
      <c r="A51" s="4" t="inlineStr">
        <is>
          <t>[1]</t>
        </is>
      </c>
      <c r="B51" s="4" t="inlineStr">
        <is>
          <t>Pursuant to a contractual agreement between the Trust, on behalf of the Fund, and the Fund’s investment advisor, the Fund's investment advisor has agreed to waive fees and/or pay the Fund’s expenses to the extent necessary to prevent the total net annual fund expenses of the Class I shares and Class II shares (excluding interest expense, brokerage commissions and other trading expenses, taxes and extraordinary expenses) from exceeding 1.20% and 0.95%, respectively, of the Fund’s average daily net assets per year at least until May 1, 2022 (the “Expense Caps”). Expenses borne by the Fund’s investment advisor are subject to reimbursement by the Fund for up to three years from the date the fee or expense was initially waived or reimbursed, but no reimbursement payment will be made by the Fund at any time if it would result in Class I share and Class II share expenses (excluding interest expense, brokerage commissions and other trading expenses, taxes, and extraordinary expenses) exceeding (after the amount of reimbursement is taken into account) the lesser of (i) the applicable expense limitation in place for the most recent fiscal year for which such expense limitation was in place, (ii) the applicable expense limitation in place at the time the fees were waived or expenses were reimbursed, or (iii) the current expense limitation. The agreement may be terminated by the Trust on behalf of the Fund at any time and by the Fund’s investment advisor only after May 1, 2022 upon 60 days’ written notice.</t>
        </is>
      </c>
    </row>
  </sheetData>
  <mergeCells count="3">
    <mergeCell ref="C1:D1"/>
    <mergeCell ref="A50:C50"/>
    <mergeCell ref="B51:C5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Dow Jones Dividend and Income Allocation Portfolio</t>
        </is>
      </c>
      <c r="B1" s="2" t="inlineStr">
        <is>
          <t>May 03, 2021</t>
        </is>
      </c>
    </row>
    <row r="2">
      <c r="A2" s="4" t="inlineStr">
        <is>
          <t>I</t>
        </is>
      </c>
    </row>
    <row r="3">
      <c r="A3" s="3" t="inlineStr">
        <is>
          <t>Operating Expenses:</t>
        </is>
      </c>
    </row>
    <row r="4">
      <c r="A4" s="4" t="inlineStr">
        <is>
          <t>Management Fees</t>
        </is>
      </c>
      <c r="B4" s="4" t="inlineStr">
        <is>
          <t>0.60%</t>
        </is>
      </c>
    </row>
    <row r="5">
      <c r="A5" s="4" t="inlineStr">
        <is>
          <t>Distribution and Service (12b-1) Fees</t>
        </is>
      </c>
      <c r="B5" s="4" t="inlineStr">
        <is>
          <t>0.25%</t>
        </is>
      </c>
    </row>
    <row r="6">
      <c r="A6" s="4" t="inlineStr">
        <is>
          <t>Other Expenses</t>
        </is>
      </c>
      <c r="B6" s="4" t="inlineStr">
        <is>
          <t>0.36%</t>
        </is>
      </c>
    </row>
    <row r="7">
      <c r="A7" s="4" t="inlineStr">
        <is>
          <t>Total Annual Fund Operating Expenses</t>
        </is>
      </c>
      <c r="B7" s="4" t="inlineStr">
        <is>
          <t>1.21%</t>
        </is>
      </c>
    </row>
    <row r="8">
      <c r="A8" s="4" t="inlineStr">
        <is>
          <t>Fee Waiver and Expense Reimbursement</t>
        </is>
      </c>
      <c r="B8" s="4" t="inlineStr">
        <is>
          <t>0.01%</t>
        </is>
      </c>
      <c r="C8" s="4" t="inlineStr">
        <is>
          <t>[1]</t>
        </is>
      </c>
    </row>
    <row r="9">
      <c r="A9" s="4" t="inlineStr">
        <is>
          <t>Total Net Annual Fund Operating Expenses After Fee Waiver and Expense Reimbursement</t>
        </is>
      </c>
      <c r="B9" s="4" t="inlineStr">
        <is>
          <t>1.20%</t>
        </is>
      </c>
    </row>
    <row r="10">
      <c r="A10" s="4" t="inlineStr">
        <is>
          <t>II</t>
        </is>
      </c>
    </row>
    <row r="11">
      <c r="A11" s="3" t="inlineStr">
        <is>
          <t>Operating Expenses:</t>
        </is>
      </c>
    </row>
    <row r="12">
      <c r="A12" s="4" t="inlineStr">
        <is>
          <t>Management Fees</t>
        </is>
      </c>
      <c r="B12" s="4" t="inlineStr">
        <is>
          <t>0.60%</t>
        </is>
      </c>
    </row>
    <row r="13">
      <c r="A13" s="4" t="inlineStr">
        <is>
          <t>Distribution and Service (12b-1) Fees</t>
        </is>
      </c>
      <c r="B13" s="4" t="inlineStr">
        <is>
          <t xml:space="preserve">none
				</t>
        </is>
      </c>
    </row>
    <row r="14">
      <c r="A14" s="4" t="inlineStr">
        <is>
          <t>Other Expenses</t>
        </is>
      </c>
      <c r="B14" s="4" t="inlineStr">
        <is>
          <t>0.36%</t>
        </is>
      </c>
    </row>
    <row r="15">
      <c r="A15" s="4" t="inlineStr">
        <is>
          <t>Total Annual Fund Operating Expenses</t>
        </is>
      </c>
      <c r="B15" s="4" t="inlineStr">
        <is>
          <t>0.96%</t>
        </is>
      </c>
    </row>
    <row r="16">
      <c r="A16" s="4" t="inlineStr">
        <is>
          <t>Fee Waiver and Expense Reimbursement</t>
        </is>
      </c>
      <c r="B16" s="4" t="inlineStr">
        <is>
          <t>0.01%</t>
        </is>
      </c>
      <c r="C16" s="4" t="inlineStr">
        <is>
          <t>[1]</t>
        </is>
      </c>
    </row>
    <row r="17">
      <c r="A17" s="4" t="inlineStr">
        <is>
          <t>Total Net Annual Fund Operating Expenses After Fee Waiver and Expense Reimbursement</t>
        </is>
      </c>
      <c r="B17" s="4" t="inlineStr">
        <is>
          <t>0.95%</t>
        </is>
      </c>
    </row>
    <row r="18"/>
    <row r="19">
      <c r="A19" s="4" t="inlineStr">
        <is>
          <t>[1]</t>
        </is>
      </c>
      <c r="B19" s="4" t="inlineStr">
        <is>
          <t>The Fund’s investment advisor has agreed to waive fees and/or pay the Fund’s expenses to the extent necessary to prevent the operating expenses of the Class I shares and Class II shares (excluding interest expense, brokerage commissions and other trading expenses, acquired fund fees and expenses, if any, taxes and extraordinary expenses) from exceeding 1.20% and 0.95%, respectively, of the Fund’s average daily net assets per year at least until May 1, 2022 . Expenses borne by the Fund’s investment advisor are subject to reimbursement by the Fund for up to three years from the date the fee or expense was incurred, but no reimbursement payment will be made by the Fund at any time if it would result in the Class I share or Class II share expenses (excluding interest expense, brokerage commissions and other trading expenses, acquired fund fees and expenses, if any, taxes and extraordinary expenses)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May 1, 2022 upon 60 days’ written notice.</t>
        </is>
      </c>
    </row>
  </sheetData>
  <mergeCells count="3">
    <mergeCell ref="B1:C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First Trust Dow Jones Dividend and Income Allocation Portfolio</t>
        </is>
      </c>
      <c r="B1" s="2" t="inlineStr">
        <is>
          <t>I1 Year</t>
        </is>
      </c>
      <c r="C1" s="2" t="inlineStr">
        <is>
          <t>I3 Years</t>
        </is>
      </c>
      <c r="D1" s="2" t="inlineStr">
        <is>
          <t>I5 Years</t>
        </is>
      </c>
      <c r="E1" s="2" t="inlineStr">
        <is>
          <t>I10 Years</t>
        </is>
      </c>
      <c r="F1" s="2" t="inlineStr">
        <is>
          <t>II1 Year</t>
        </is>
      </c>
      <c r="G1" s="2" t="inlineStr">
        <is>
          <t>II3 Years</t>
        </is>
      </c>
      <c r="H1" s="2" t="inlineStr">
        <is>
          <t>II5 Years</t>
        </is>
      </c>
      <c r="I1" s="2" t="inlineStr">
        <is>
          <t>II10 Years</t>
        </is>
      </c>
    </row>
    <row r="2">
      <c r="A2" s="4" t="inlineStr">
        <is>
          <t>USD ($)</t>
        </is>
      </c>
      <c r="B2" s="5" t="n">
        <v>122</v>
      </c>
      <c r="C2" s="5" t="n">
        <v>383</v>
      </c>
      <c r="D2" s="5" t="n">
        <v>664</v>
      </c>
      <c r="E2" s="5" t="n">
        <v>1465</v>
      </c>
      <c r="F2" s="5" t="n">
        <v>97</v>
      </c>
      <c r="G2" s="5" t="n">
        <v>305</v>
      </c>
      <c r="H2" s="5" t="n">
        <v>530</v>
      </c>
      <c r="I2" s="5" t="n">
        <v>1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First Trust Dow Jones Dividend and Income Allocation Portfolio - I</t>
        </is>
      </c>
      <c r="B1" s="2" t="inlineStr">
        <is>
          <t>May 03, 2021</t>
        </is>
      </c>
    </row>
    <row r="2">
      <c r="A2" s="3" t="inlineStr">
        <is>
          <t>Bar Chart Table:</t>
        </is>
      </c>
    </row>
    <row r="3">
      <c r="A3" s="4" t="inlineStr">
        <is>
          <t>2013</t>
        </is>
      </c>
      <c r="B3" s="4" t="inlineStr">
        <is>
          <t>12.75%</t>
        </is>
      </c>
    </row>
    <row r="4">
      <c r="A4" s="4" t="inlineStr">
        <is>
          <t>2014</t>
        </is>
      </c>
      <c r="B4" s="4" t="inlineStr">
        <is>
          <t>10.04%</t>
        </is>
      </c>
    </row>
    <row r="5">
      <c r="A5" s="4" t="inlineStr">
        <is>
          <t>2015</t>
        </is>
      </c>
      <c r="B5" s="4" t="inlineStr">
        <is>
          <t>0.09%</t>
        </is>
      </c>
    </row>
    <row r="6">
      <c r="A6" s="4" t="inlineStr">
        <is>
          <t>2016</t>
        </is>
      </c>
      <c r="B6" s="4" t="inlineStr">
        <is>
          <t>11.74%</t>
        </is>
      </c>
    </row>
    <row r="7">
      <c r="A7" s="4" t="inlineStr">
        <is>
          <t>2017</t>
        </is>
      </c>
      <c r="B7" s="4" t="inlineStr">
        <is>
          <t>13.47%</t>
        </is>
      </c>
    </row>
    <row r="8">
      <c r="A8" s="4" t="inlineStr">
        <is>
          <t>2018</t>
        </is>
      </c>
      <c r="B8" s="4" t="inlineStr">
        <is>
          <t>(4.92%)</t>
        </is>
      </c>
    </row>
    <row r="9">
      <c r="A9" s="4" t="inlineStr">
        <is>
          <t>2019</t>
        </is>
      </c>
      <c r="B9" s="4" t="inlineStr">
        <is>
          <t>20.77%</t>
        </is>
      </c>
    </row>
    <row r="10">
      <c r="A10" s="4" t="inlineStr">
        <is>
          <t>2020</t>
        </is>
      </c>
      <c r="B10" s="4" t="inlineStr">
        <is>
          <t>7.8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C9"/>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 width="16" customWidth="1" min="5" max="5"/>
    <col width="77" customWidth="1" min="6" max="6"/>
    <col width="13" customWidth="1" min="7" max="7"/>
    <col width="78" customWidth="1" min="8" max="8"/>
    <col width="13" customWidth="1" min="9" max="9"/>
    <col width="80"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79" customWidth="1" min="18" max="18"/>
    <col width="13" customWidth="1" min="19" max="19"/>
    <col width="80" customWidth="1" min="20" max="20"/>
    <col width="13" customWidth="1" min="21" max="21"/>
    <col width="80" customWidth="1" min="22" max="22"/>
    <col width="13"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80" customWidth="1" min="32" max="32"/>
    <col width="13" customWidth="1" min="33" max="33"/>
    <col width="80" customWidth="1" min="34" max="34"/>
    <col width="13" customWidth="1" min="35" max="35"/>
    <col width="80" customWidth="1" min="36" max="36"/>
    <col width="13" customWidth="1" min="37" max="37"/>
    <col width="80" customWidth="1" min="38" max="38"/>
    <col width="13" customWidth="1" min="39" max="39"/>
    <col width="80" customWidth="1" min="40" max="40"/>
    <col width="13" customWidth="1" min="41" max="41"/>
    <col width="13" customWidth="1" min="42" max="42"/>
    <col width="13" customWidth="1" min="43" max="43"/>
    <col width="18" customWidth="1" min="44" max="44"/>
    <col width="17" customWidth="1" min="45" max="45"/>
    <col width="78" customWidth="1" min="46" max="46"/>
    <col width="13" customWidth="1" min="47" max="47"/>
    <col width="79" customWidth="1" min="48" max="48"/>
    <col width="13" customWidth="1" min="49" max="49"/>
    <col width="80" customWidth="1" min="50" max="50"/>
    <col width="13" customWidth="1" min="51" max="51"/>
    <col width="80" customWidth="1" min="52" max="52"/>
    <col width="13" customWidth="1" min="53" max="53"/>
    <col width="80" customWidth="1" min="54" max="54"/>
    <col width="13" customWidth="1" min="55" max="55"/>
    <col width="80" customWidth="1" min="56" max="56"/>
    <col width="13" customWidth="1" min="57" max="57"/>
    <col width="80" customWidth="1" min="58" max="58"/>
    <col width="13" customWidth="1" min="59" max="59"/>
    <col width="80" customWidth="1" min="60" max="60"/>
    <col width="13" customWidth="1" min="61" max="61"/>
    <col width="80" customWidth="1" min="62" max="62"/>
    <col width="13" customWidth="1" min="63" max="63"/>
    <col width="80" customWidth="1" min="64" max="64"/>
    <col width="13" customWidth="1" min="65" max="65"/>
    <col width="80" customWidth="1" min="66" max="66"/>
    <col width="13" customWidth="1" min="67" max="67"/>
    <col width="80" customWidth="1" min="68" max="68"/>
    <col width="13" customWidth="1" min="69" max="69"/>
    <col width="80" customWidth="1" min="70" max="70"/>
    <col width="13" customWidth="1" min="71" max="71"/>
    <col width="80" customWidth="1" min="72" max="72"/>
    <col width="13" customWidth="1" min="73" max="73"/>
    <col width="80" customWidth="1" min="74" max="74"/>
    <col width="13" customWidth="1" min="75" max="75"/>
    <col width="80" customWidth="1" min="76" max="76"/>
    <col width="13" customWidth="1" min="77" max="77"/>
    <col width="80" customWidth="1" min="78" max="78"/>
    <col width="13" customWidth="1" min="79" max="79"/>
    <col width="80" customWidth="1" min="80" max="80"/>
    <col width="13" customWidth="1" min="81" max="81"/>
  </cols>
  <sheetData>
    <row r="1">
      <c r="A1" s="1" t="inlineStr">
        <is>
          <t>Average Annual Total Returns - First Trust Dow Jones Dividend and Income Allocation Portfolio</t>
        </is>
      </c>
      <c r="B1" s="2" t="inlineStr">
        <is>
          <t>I1 Year</t>
        </is>
      </c>
      <c r="C1" s="2" t="inlineStr">
        <is>
          <t>I5 Years</t>
        </is>
      </c>
      <c r="D1" s="2" t="inlineStr">
        <is>
          <t>ISince Inception</t>
        </is>
      </c>
      <c r="E1" s="2" t="inlineStr">
        <is>
          <t>IInception Date</t>
        </is>
      </c>
      <c r="F1" s="2" t="inlineStr">
        <is>
          <t>IBlended Benchmark (reflects no deduction for fees, expenses or taxes)1 Year</t>
        </is>
      </c>
      <c r="H1" s="2" t="inlineStr">
        <is>
          <t>IBlended Benchmark (reflects no deduction for fees, expenses or taxes)5 Years</t>
        </is>
      </c>
      <c r="J1" s="2" t="inlineStr">
        <is>
          <t>IBlended Benchmark (reflects no deduction for fees, expenses or taxes)Since Inception</t>
        </is>
      </c>
      <c r="L1" s="2" t="inlineStr">
        <is>
          <t>IBloomberg Barclays U.S. Corporate Investment-Grade Index (reflects no deduction for fees, expenses or taxes)1 Year</t>
        </is>
      </c>
      <c r="N1" s="2" t="inlineStr">
        <is>
          <t>IBloomberg Barclays U.S. Corporate Investment-Grade Index (reflects no deduction for fees, expenses or taxes)5 Years</t>
        </is>
      </c>
      <c r="P1" s="2" t="inlineStr">
        <is>
          <t>IBloomberg Barclays U.S. Corporate Investment-Grade Index (reflects no deduction for fees, expenses or taxes)Since Inception</t>
        </is>
      </c>
      <c r="R1" s="2" t="inlineStr">
        <is>
          <t>IRussell 3000® Index (reflects no deduction for fees, expenses or taxes)1 Year</t>
        </is>
      </c>
      <c r="T1" s="2" t="inlineStr">
        <is>
          <t>IRussell 3000® Index (reflects no deduction for fees, expenses or taxes)5 Years</t>
        </is>
      </c>
      <c r="V1" s="2" t="inlineStr">
        <is>
          <t>IRussell 3000® Index (reflects no deduction for fees, expenses or taxes)Since Inception</t>
        </is>
      </c>
      <c r="X1" s="2" t="inlineStr">
        <is>
          <t>ISecondary Blended Benchmark (reflects no deduction for fees, expenses or taxes)1 Year</t>
        </is>
      </c>
      <c r="Z1" s="2" t="inlineStr">
        <is>
          <t>ISecondary Blended Benchmark (reflects no deduction for fees, expenses or taxes)5 Years</t>
        </is>
      </c>
      <c r="AB1" s="2" t="inlineStr">
        <is>
          <t>ISecondary Blended Benchmark (reflects no deduction for fees, expenses or taxes)Since Inception</t>
        </is>
      </c>
      <c r="AD1" s="2" t="inlineStr">
        <is>
          <t>IDow Jones Equal Weight U.S. Issued Corporate Bond Index(SM) (reflects no deduction for fees, expenses or taxes)1 Year</t>
        </is>
      </c>
      <c r="AF1" s="2" t="inlineStr">
        <is>
          <t>IDow Jones Equal Weight U.S. Issued Corporate Bond Index(SM) (reflects no deduction for fees, expenses or taxes)5 Years</t>
        </is>
      </c>
      <c r="AH1" s="2" t="inlineStr">
        <is>
          <t>IDow Jones Equal Weight U.S. Issued Corporate Bond Index(SM) (reflects no deduction for fees, expenses or taxes)Since Inception</t>
        </is>
      </c>
      <c r="AJ1" s="2" t="inlineStr">
        <is>
          <t>IDow Jones U.S. Total Stock Market Index(SM) (reflects no deduction for fees, expenses or taxes)1 Year</t>
        </is>
      </c>
      <c r="AL1" s="2" t="inlineStr">
        <is>
          <t>IDow Jones U.S. Total Stock Market Index(SM) (reflects no deduction for fees, expenses or taxes)5 Years</t>
        </is>
      </c>
      <c r="AN1" s="2" t="inlineStr">
        <is>
          <t>IDow Jones U.S. Total Stock Market Index(SM) (reflects no deduction for fees, expenses or taxes)Since Inception</t>
        </is>
      </c>
      <c r="AP1" s="2" t="inlineStr">
        <is>
          <t>II1 Year</t>
        </is>
      </c>
      <c r="AQ1" s="2" t="inlineStr">
        <is>
          <t>II5 Years</t>
        </is>
      </c>
      <c r="AR1" s="2" t="inlineStr">
        <is>
          <t>IISince Inception</t>
        </is>
      </c>
      <c r="AS1" s="2" t="inlineStr">
        <is>
          <t>IIInception Date</t>
        </is>
      </c>
      <c r="AT1" s="2" t="inlineStr">
        <is>
          <t>IIBlended Benchmark (reflects no deduction for fees, expenses or taxes)1 Year</t>
        </is>
      </c>
      <c r="AV1" s="2" t="inlineStr">
        <is>
          <t>IIBlended Benchmark (reflects no deduction for fees, expenses or taxes)5 Years</t>
        </is>
      </c>
      <c r="AX1" s="2" t="inlineStr">
        <is>
          <t>IIBlended Benchmark (reflects no deduction for fees, expenses or taxes)Since Inception</t>
        </is>
      </c>
      <c r="AZ1" s="2" t="inlineStr">
        <is>
          <t>IIBloomberg Barclays U.S. Corporate Investment-Grade Index (reflects no deduction for fees, expenses or taxes)1 Year</t>
        </is>
      </c>
      <c r="BB1" s="2" t="inlineStr">
        <is>
          <t>IIBloomberg Barclays U.S. Corporate Investment-Grade Index (reflects no deduction for fees, expenses or taxes)5 Years</t>
        </is>
      </c>
      <c r="BD1" s="2" t="inlineStr">
        <is>
          <t>IIBloomberg Barclays U.S. Corporate Investment-Grade Index (reflects no deduction for fees, expenses or taxes)Since Inception</t>
        </is>
      </c>
      <c r="BF1" s="2" t="inlineStr">
        <is>
          <t>IIRussell 3000® Index (reflects no deduction for fees, expenses or taxes)1 Year</t>
        </is>
      </c>
      <c r="BH1" s="2" t="inlineStr">
        <is>
          <t>IIRussell 3000® Index (reflects no deduction for fees, expenses or taxes)5 Years</t>
        </is>
      </c>
      <c r="BJ1" s="2" t="inlineStr">
        <is>
          <t>IIRussell 3000® Index (reflects no deduction for fees, expenses or taxes)Since Inception</t>
        </is>
      </c>
      <c r="BL1" s="2" t="inlineStr">
        <is>
          <t>IISecondary Blended Benchmark (reflects no deduction for fees, expenses or taxes)1 Year</t>
        </is>
      </c>
      <c r="BN1" s="2" t="inlineStr">
        <is>
          <t>IISecondary Blended Benchmark (reflects no deduction for fees, expenses or taxes)5 Years</t>
        </is>
      </c>
      <c r="BP1" s="2" t="inlineStr">
        <is>
          <t>IISecondary Blended Benchmark (reflects no deduction for fees, expenses or taxes)Since Inception</t>
        </is>
      </c>
      <c r="BR1" s="2" t="inlineStr">
        <is>
          <t>IIDow Jones Equal Weight U.S. Issued Corporate Bond Index(SM) (reflects no deduction for fees, expenses or taxes)1 Year</t>
        </is>
      </c>
      <c r="BT1" s="2" t="inlineStr">
        <is>
          <t>IIDow Jones Equal Weight U.S. Issued Corporate Bond Index(SM) (reflects no deduction for fees, expenses or taxes)5 Years</t>
        </is>
      </c>
      <c r="BV1" s="2" t="inlineStr">
        <is>
          <t>IIDow Jones Equal Weight U.S. Issued Corporate Bond Index(SM) (reflects no deduction for fees, expenses or taxes)Since Inception</t>
        </is>
      </c>
      <c r="BX1" s="2" t="inlineStr">
        <is>
          <t>IIDow Jones U.S. Total Stock Market Index(SM) (reflects no deduction for fees, expenses or taxes)1 Year</t>
        </is>
      </c>
      <c r="BZ1" s="2" t="inlineStr">
        <is>
          <t>IIDow Jones U.S. Total Stock Market Index(SM) (reflects no deduction for fees, expenses or taxes)5 Years</t>
        </is>
      </c>
      <c r="CB1" s="2" t="inlineStr">
        <is>
          <t>IIDow Jones U.S. Total Stock Market Index(SM) (reflects no deduction for fees, expenses or taxes)Since Inception</t>
        </is>
      </c>
    </row>
    <row r="2">
      <c r="A2" s="4" t="inlineStr">
        <is>
          <t>Total</t>
        </is>
      </c>
      <c r="B2" s="4" t="inlineStr">
        <is>
          <t>7.81%</t>
        </is>
      </c>
      <c r="C2" s="4" t="inlineStr">
        <is>
          <t>9.44%</t>
        </is>
      </c>
      <c r="D2" s="4" t="inlineStr">
        <is>
          <t>8.54%</t>
        </is>
      </c>
      <c r="E2" s="4" t="inlineStr">
        <is>
          <t>May 1,
		2012</t>
        </is>
      </c>
      <c r="F2" s="4" t="inlineStr">
        <is>
          <t>15.85%</t>
        </is>
      </c>
      <c r="G2" s="4" t="inlineStr">
        <is>
          <t>[1]</t>
        </is>
      </c>
      <c r="H2" s="4" t="inlineStr">
        <is>
          <t>11.28%</t>
        </is>
      </c>
      <c r="I2" s="4" t="inlineStr">
        <is>
          <t>[1]</t>
        </is>
      </c>
      <c r="J2" s="4" t="inlineStr">
        <is>
          <t>9.90%</t>
        </is>
      </c>
      <c r="K2" s="4" t="inlineStr">
        <is>
          <t>[1]</t>
        </is>
      </c>
      <c r="L2" s="4" t="inlineStr">
        <is>
          <t>9.88%</t>
        </is>
      </c>
      <c r="M2" s="4" t="inlineStr">
        <is>
          <t>[2]</t>
        </is>
      </c>
      <c r="N2" s="4" t="inlineStr">
        <is>
          <t>6.74%</t>
        </is>
      </c>
      <c r="O2" s="4" t="inlineStr">
        <is>
          <t>[2]</t>
        </is>
      </c>
      <c r="P2" s="4" t="inlineStr">
        <is>
          <t>5.17%</t>
        </is>
      </c>
      <c r="Q2" s="4" t="inlineStr">
        <is>
          <t>[2]</t>
        </is>
      </c>
      <c r="R2" s="4" t="inlineStr">
        <is>
          <t>20.89%</t>
        </is>
      </c>
      <c r="S2" s="4" t="inlineStr">
        <is>
          <t>[3]</t>
        </is>
      </c>
      <c r="T2" s="4" t="inlineStr">
        <is>
          <t>15.43%</t>
        </is>
      </c>
      <c r="U2" s="4" t="inlineStr">
        <is>
          <t>[3]</t>
        </is>
      </c>
      <c r="V2" s="4" t="inlineStr">
        <is>
          <t>14.35%</t>
        </is>
      </c>
      <c r="W2" s="4" t="inlineStr">
        <is>
          <t>[3]</t>
        </is>
      </c>
      <c r="X2" s="4" t="inlineStr">
        <is>
          <t>16.31%</t>
        </is>
      </c>
      <c r="Y2" s="4" t="inlineStr">
        <is>
          <t>[4]</t>
        </is>
      </c>
      <c r="Z2" s="4" t="inlineStr">
        <is>
          <t>11.38%</t>
        </is>
      </c>
      <c r="AA2" s="4" t="inlineStr">
        <is>
          <t>[4]</t>
        </is>
      </c>
      <c r="AB2" s="4" t="inlineStr">
        <is>
          <t>10.01%</t>
        </is>
      </c>
      <c r="AC2" s="4" t="inlineStr">
        <is>
          <t>[4]</t>
        </is>
      </c>
      <c r="AD2" s="4" t="inlineStr">
        <is>
          <t>10.72%</t>
        </is>
      </c>
      <c r="AE2" s="4" t="inlineStr">
        <is>
          <t>[5]</t>
        </is>
      </c>
      <c r="AF2" s="4" t="inlineStr">
        <is>
          <t>6.98%</t>
        </is>
      </c>
      <c r="AG2" s="4" t="inlineStr">
        <is>
          <t>[5]</t>
        </is>
      </c>
      <c r="AH2" s="4" t="inlineStr">
        <is>
          <t>5.46%</t>
        </is>
      </c>
      <c r="AI2" s="4" t="inlineStr">
        <is>
          <t>[5]</t>
        </is>
      </c>
      <c r="AJ2" s="4" t="inlineStr">
        <is>
          <t>20.79%</t>
        </is>
      </c>
      <c r="AK2" s="4" t="inlineStr">
        <is>
          <t>[6]</t>
        </is>
      </c>
      <c r="AL2" s="4" t="inlineStr">
        <is>
          <t>15.36%</t>
        </is>
      </c>
      <c r="AM2" s="4" t="inlineStr">
        <is>
          <t>[6]</t>
        </is>
      </c>
      <c r="AN2" s="4" t="inlineStr">
        <is>
          <t>14.26%</t>
        </is>
      </c>
      <c r="AO2" s="4" t="inlineStr">
        <is>
          <t>[6]</t>
        </is>
      </c>
      <c r="AP2" s="4" t="inlineStr">
        <is>
          <t>8.13%</t>
        </is>
      </c>
      <c r="AQ2" s="4" t="inlineStr">
        <is>
          <t>9.74%</t>
        </is>
      </c>
      <c r="AR2" s="4" t="inlineStr">
        <is>
          <t>8.47%</t>
        </is>
      </c>
      <c r="AS2" s="4" t="inlineStr">
        <is>
          <t>May 1,
		2014</t>
        </is>
      </c>
      <c r="AT2" s="4" t="inlineStr">
        <is>
          <t>15.85%</t>
        </is>
      </c>
      <c r="AU2" s="4" t="inlineStr">
        <is>
          <t>[1]</t>
        </is>
      </c>
      <c r="AV2" s="4" t="inlineStr">
        <is>
          <t>11.28%</t>
        </is>
      </c>
      <c r="AW2" s="4" t="inlineStr">
        <is>
          <t>[1]</t>
        </is>
      </c>
      <c r="AX2" s="4" t="inlineStr">
        <is>
          <t>9.39%</t>
        </is>
      </c>
      <c r="AY2" s="4" t="inlineStr">
        <is>
          <t>[1]</t>
        </is>
      </c>
      <c r="AZ2" s="4" t="inlineStr">
        <is>
          <t>9.88%</t>
        </is>
      </c>
      <c r="BA2" s="4" t="inlineStr">
        <is>
          <t>[2]</t>
        </is>
      </c>
      <c r="BB2" s="4" t="inlineStr">
        <is>
          <t>6.74%</t>
        </is>
      </c>
      <c r="BC2" s="4" t="inlineStr">
        <is>
          <t>[2]</t>
        </is>
      </c>
      <c r="BD2" s="4" t="inlineStr">
        <is>
          <t>5.34%</t>
        </is>
      </c>
      <c r="BE2" s="4" t="inlineStr">
        <is>
          <t>[2]</t>
        </is>
      </c>
      <c r="BF2" s="4" t="inlineStr">
        <is>
          <t>20.89%</t>
        </is>
      </c>
      <c r="BG2" s="4" t="inlineStr">
        <is>
          <t>[3]</t>
        </is>
      </c>
      <c r="BH2" s="4" t="inlineStr">
        <is>
          <t>15.43%</t>
        </is>
      </c>
      <c r="BI2" s="4" t="inlineStr">
        <is>
          <t>[3]</t>
        </is>
      </c>
      <c r="BJ2" s="4" t="inlineStr">
        <is>
          <t>13.08%</t>
        </is>
      </c>
      <c r="BK2" s="4" t="inlineStr">
        <is>
          <t>[3]</t>
        </is>
      </c>
      <c r="BL2" s="4" t="inlineStr">
        <is>
          <t>16.31%</t>
        </is>
      </c>
      <c r="BM2" s="4" t="inlineStr">
        <is>
          <t>[4]</t>
        </is>
      </c>
      <c r="BN2" s="4" t="inlineStr">
        <is>
          <t>11.38%</t>
        </is>
      </c>
      <c r="BO2" s="4" t="inlineStr">
        <is>
          <t>[4]</t>
        </is>
      </c>
      <c r="BP2" s="4" t="inlineStr">
        <is>
          <t>9.53%</t>
        </is>
      </c>
      <c r="BQ2" s="4" t="inlineStr">
        <is>
          <t>[4]</t>
        </is>
      </c>
      <c r="BR2" s="4" t="inlineStr">
        <is>
          <t>10.72%</t>
        </is>
      </c>
      <c r="BS2" s="4" t="inlineStr">
        <is>
          <t>[5]</t>
        </is>
      </c>
      <c r="BT2" s="4" t="inlineStr">
        <is>
          <t>6.98%</t>
        </is>
      </c>
      <c r="BU2" s="4" t="inlineStr">
        <is>
          <t>[5]</t>
        </is>
      </c>
      <c r="BV2" s="4" t="inlineStr">
        <is>
          <t>5.68%</t>
        </is>
      </c>
      <c r="BW2" s="4" t="inlineStr">
        <is>
          <t>[5]</t>
        </is>
      </c>
      <c r="BX2" s="4" t="inlineStr">
        <is>
          <t>20.79%</t>
        </is>
      </c>
      <c r="BY2" s="4" t="inlineStr">
        <is>
          <t>[6]</t>
        </is>
      </c>
      <c r="BZ2" s="4" t="inlineStr">
        <is>
          <t>15.36%</t>
        </is>
      </c>
      <c r="CA2" s="4" t="inlineStr">
        <is>
          <t>[6]</t>
        </is>
      </c>
      <c r="CB2" s="4" t="inlineStr">
        <is>
          <t>12.99%</t>
        </is>
      </c>
      <c r="CC2" s="4" t="inlineStr">
        <is>
          <t>[6]</t>
        </is>
      </c>
    </row>
    <row r="3"/>
    <row r="4">
      <c r="A4" s="4" t="inlineStr">
        <is>
          <t>[1]</t>
        </is>
      </c>
      <c r="B4" s="4" t="inlineStr">
        <is>
          <t>The Blended Benchmark returns are a 50/50 split between the Russell 3000® Index and the Bloomberg Barclays U.S. Corporate Investment-Grade Index returns. The Blended Benchmark returns are calculated by using the monthly return of the two indices during each period shown above. At the beginning of each month the two indices are rebalanced to a 50-50 ratio to account for divergence from that ratio that occurred during the course of each month. The monthly returns are then compounded for each period shown above, giving the performance for the Blended Benchmark for each period shown above.</t>
        </is>
      </c>
    </row>
    <row r="5">
      <c r="A5" s="4" t="inlineStr">
        <is>
          <t>[2]</t>
        </is>
      </c>
      <c r="B5" s="4" t="inlineStr">
        <is>
          <t>Bloomberg Barclays U.S. Corporate Investment-Grade Index measures the performance of investment grade U.S. corporate bonds. This index includes all publicly issued, dollar-denominated corporate bonds with a minimum of $250 million par outstanding that are investment grade-rated (Baa3/BBB- or higher). The index excludes bonds having less than one year to final maturity as well as floating rate bonds, non-registered private placements, structured notes, hybrids, and convertible securities. (Bloomberg).</t>
        </is>
      </c>
    </row>
    <row r="6">
      <c r="A6" s="4" t="inlineStr">
        <is>
          <t>[3]</t>
        </is>
      </c>
      <c r="B6" s="4" t="inlineStr">
        <is>
          <t>The Russell 3000® Index is composed of 3,000 large U.S. companies, as determined by market capitalization. This index represents approximately 98% of the investable U.S. equity market. (Bloomberg).</t>
        </is>
      </c>
    </row>
    <row r="7">
      <c r="A7" s="4" t="inlineStr">
        <is>
          <t>[4]</t>
        </is>
      </c>
      <c r="B7" s="4" t="inlineStr">
        <is>
          <t>The Secondary Blended Benchmark return is a 50/50 split between the Dow Jones U.S. Total Stock Market Index SM and the Dow Jones Equal Weight U.S. Issued Corporate Bond Index SM returns. The Secondary Blended Benchmark returns are calculated by using the monthly return of the two indices during each period shown above. At the beginning of each month the two indices are rebalanced to a 50-50 ratio to account for divergence from that ratio that occurred during the course of each month. The monthly returns are then compounded for each period shown above, giving the performance for the Secondary Blended Benchmark for each period shown above.</t>
        </is>
      </c>
    </row>
    <row r="8">
      <c r="A8" s="4" t="inlineStr">
        <is>
          <t>[5]</t>
        </is>
      </c>
      <c r="B8" s="4" t="inlineStr">
        <is>
          <t>The Dow Jones Equal Weight U.S. Issued Corporate Bond Index SM measures the return of readily tradable, high-grade U.S. corporate bonds. The index includes an equally weighted basket of 96 recently issued investment-grade corporate bonds with laddered maturities.</t>
        </is>
      </c>
    </row>
    <row r="9">
      <c r="A9" s="4" t="inlineStr">
        <is>
          <t>[6]</t>
        </is>
      </c>
      <c r="B9" s="4" t="inlineStr">
        <is>
          <t>The Dow Jones U.S. Total Stock Market Index SM measures all U.S. equity securities that have readily available prices.</t>
        </is>
      </c>
    </row>
  </sheetData>
  <mergeCells count="43">
    <mergeCell ref="F1:G1"/>
    <mergeCell ref="H1:I1"/>
    <mergeCell ref="J1:K1"/>
    <mergeCell ref="L1:M1"/>
    <mergeCell ref="N1:O1"/>
    <mergeCell ref="P1:Q1"/>
    <mergeCell ref="R1:S1"/>
    <mergeCell ref="T1:U1"/>
    <mergeCell ref="V1:W1"/>
    <mergeCell ref="X1:Y1"/>
    <mergeCell ref="Z1:AA1"/>
    <mergeCell ref="AB1:AC1"/>
    <mergeCell ref="AD1:AE1"/>
    <mergeCell ref="AF1:AG1"/>
    <mergeCell ref="AH1:AI1"/>
    <mergeCell ref="AJ1:AK1"/>
    <mergeCell ref="AL1:AM1"/>
    <mergeCell ref="AN1:AO1"/>
    <mergeCell ref="AT1:AU1"/>
    <mergeCell ref="AV1:AW1"/>
    <mergeCell ref="AX1:AY1"/>
    <mergeCell ref="AZ1:BA1"/>
    <mergeCell ref="BB1:BC1"/>
    <mergeCell ref="BD1:BE1"/>
    <mergeCell ref="BF1:BG1"/>
    <mergeCell ref="BH1:BI1"/>
    <mergeCell ref="BJ1:BK1"/>
    <mergeCell ref="BL1:BM1"/>
    <mergeCell ref="BN1:BO1"/>
    <mergeCell ref="BP1:BQ1"/>
    <mergeCell ref="BR1:BS1"/>
    <mergeCell ref="BT1:BU1"/>
    <mergeCell ref="BV1:BW1"/>
    <mergeCell ref="BX1:BY1"/>
    <mergeCell ref="BZ1:CA1"/>
    <mergeCell ref="CB1:CC1"/>
    <mergeCell ref="A3:CC3"/>
    <mergeCell ref="B4:CC4"/>
    <mergeCell ref="B5:CC5"/>
    <mergeCell ref="B6:CC6"/>
    <mergeCell ref="B7:CC7"/>
    <mergeCell ref="B8:CC8"/>
    <mergeCell ref="B9:CC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3,
		2021</t>
        </is>
      </c>
    </row>
    <row r="4">
      <c r="A4" s="4" t="inlineStr">
        <is>
          <t>First Trust Dow Jones Dividend and Income Allocation Portfolio</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Dow Jones Dividend &amp; Income Allocation Portfolio (the "Fund" ) seeks to provide total return by allocating among dividend-paying stocks and investment grade bonds.</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and hold shares of the Fund. The Total Annual Fund Operating Expenses reflected below do not include contract level fees of the variable annuity or variable life insurance contracts offered by a Participating Insurance Company (each a “Contract” ). If such fees were included, the Total Annual Fund Operating Expenses would be higher. More information about eligibility requirements for each share class is available from your Participating Insurance Company.</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10pt;font-style:italic;"&gt;May 1, 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5% of the average value of its portfolio.</t>
        </is>
      </c>
    </row>
    <row r="16">
      <c r="A16" s="4" t="inlineStr">
        <is>
          <t>Portfolio Turnover, Rate</t>
        </is>
      </c>
      <c r="B16" s="4" t="inlineStr">
        <is>
          <t>rr_PortfolioTurnoverRate</t>
        </is>
      </c>
      <c r="C16" s="4" t="inlineStr">
        <is>
          <t>105.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before any fee waiver or expense reimbursement) remain at current levels for the time periods indicated. Additionally, the example assumes that the Fund’s investment advisor’s agreement to waive fees and/or pay the Fund’s expenses to the extent necessary to prevent the operating expenses of the Class I shares and Class II shares (excluding interest expense, brokerage commissions and other trading expenses, acquired fund fees and expenses, if any, taxes and extraordinary expenses) from exceeding 1.20% and 0.95%, respectively, of the Fund’s average daily net assets per year will be terminated following May 1, 2022. The example does not take into account Contract level fees. If such fees were included, the estimated expenses would be higher. Although your actual costs may be higher or lower, based on these assumptions, your cost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seeks to achieve its investment objective by investing, under normal market conditions, approximately 40 –60% of its net assets in equity securities and approximately 40 –60% of its net assets in fixed income securities at the time of purchase. Under normal market conditions, at the time of purchase at least 80% of the Fund’s net assets (including investment borrowings) will be invested in securities of issuers included in a Dow Jones index. The equity portion of the portfolio will be derived from a quantitative process that seeks to provide total return through investing generally in dividend paying stocks included in the Dow Jones U.S. Total Stock Market Index SM . The Fund’s investment advisor reserves the right to over-weight, under-weight or exclude certain securities from the portfolio that would otherwise be selected pursuant to the quantitative process in certain instances. The fixed income component seeks to provide income and preserve capital through investing in a diversified investment grade debt portfolio. Investment grade debt securities are those long-term debt securities rated “BBB-” or higher by Standard &amp; Poor’s Financial Services LLC or Fitch, Inc. or “Baa3” or higher by Moody’s Investors Service, Inc., and those short-term debt securities rated “A-3” or higher by Standard &amp; Poor’s Financial Services LLC, “F3” or higher by Fitch, Inc. or “Prime 3” or higher by Moody’s Investors Service, Inc., at the time of purchase. Under normal market conditions, at the time of purchase approximately 80% of the net assets of the Fund allocated to corporate debt will be invested in investment grade debt securities included in the Dow Jones Equal Weight U.S. Issued Corporate Bond Index (the “Bond Index” ) and other investment grade debt securities of issuers whose securities are included in the Bond Index; and investment grade debt securities of issuers included in the Dow Jones Composite Average TM . The Fund may also invest in U.S. government and agency securities, including mortgage-backed securities. The Fund may, at certain times, also hold exchange-traded funds ( “ETFs” ) that invest in investment grade corporate debt securities and U.S. government bonds in lieu of investing directly in such securities. Corporate debt securities are fixed income securities issued by businesses to finance their operations. Notes, bonds, debentures and commercial paper are the most common types of corporate debt securities, with the primary differences being their maturities and secured or unsecured status. Commercial paper has the shortest term and is usually unsecured. Corporate debt may be rated investment grade or below investment grade and may carry fixed or floating rates of interest. As of March 31, 2021, the Fund had significant investments in financial companies and industrial companie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Under certain market conditions, the Fund may invest in ETFs. The Fund’s investment in shares of ETFs subjects it to the risks of owning the securities underlying the ETF, as well as certain structural risks, including authorized participant concentration risk, market maker risk, premium/discount risk and trading issues risk. As a shareholder in another ETF, the Fund bears its proportionate share of the ETF’s expenses, subjecting Fund shareholders to duplicative expenses.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QUIDITY RISK. The Fund, and certain underlying ETFs, may hold certain investments that may be subject to restrictions on resale, trade over-the-counter or in limited volume, or lack an active trading market. Accordingly, the Fund, and certain underlying ETFs,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MORTGAGE-RELATED SECURITIES RISK. Certain ETFs in which the Fund may invest hold mortgage-related securities. Mortgage-related securities are subject to the same risks as investments in other types of debt securities, including credit risk, interest rate risk, liquidity risk and valuation risk. However, these investments make an underlying ETF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an underlying ETF's actual yield to maturity on any mortgage-related securities. Along with prepayment risk, mortgage-related securities are significantly affected by interest rate risk.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ORTFOLIO TURNOVER RISK. High portfolio turnover may result in the Fund paying higher levels of transaction costs and may generate greater tax liabilities for shareholders. Portfolio turnover risk may cause the Fund’s performance to be less than expected.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U.S. GOVERNMENT SECURITIES RISK. U.S. government securities are subject to interest rate risk but generally do not involve the credit risks associated with investments in other types of debt securities. As a result, the yields available from U.S. government securities are generally lower than the yields available from other debt securities. U.S. government securities are guaranteed only as to the timely payment of interest and the payment of principal when held to maturity.While securities issued or guaranteed by U.S. federal government agencies (such as Ginnie Mae) are backed by the full faith and credit of the U.S. Department of the Treasury, securities issued by government sponsored entities (such as Fannie Mae and Freddie Mac) are solely the obligation of the issuer and generally do not carry any guarantee from the U.S. government. VALUATION RISK. 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Debt securities are commonly valued by third-party pricing services that utilize a range of market-based inputs and assumptions, including readily available market quotations obtained from broker-dealers making markets in such securities, cash flows and transactions for comparable instruments. However, because the available information is less reliable and more subjective, elements of judgment may play a greater role in valuation of debt securities than for other types of securities. There is no assurance that the Fund will be able to sell a portfolio security at the price established by the pricing service, which could result in a loss to the Fund.</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 to those of four broad-based market indices and two blended benchmark indices. The Fund’s performance information is accessible on the Fund’s website at www.ftportfolios.com.</t>
        </is>
      </c>
    </row>
    <row r="25">
      <c r="A25" s="4" t="inlineStr">
        <is>
          <t>Bar Chart [Heading]</t>
        </is>
      </c>
      <c r="B25" s="4" t="inlineStr">
        <is>
          <t>rr_BarChartHeading</t>
        </is>
      </c>
      <c r="C25" s="4" t="inlineStr">
        <is>
          <t>&amp;lt;span style="color:#000000;font-family:Arial;font-size:9.90pt;font-weight:bold;margin-left:0%;"&gt;First Trust/Dow Jones Dividend &amp;amp; Income Allocation Portfolio&amp;lt;/span&gt;&amp;lt;span style="color:#000000;font-family:Arial;font-size:9.90pt;font-weight:bold;padding-left:2.75pt;"&gt;—Class I Shares&amp;lt;/span&gt;&amp;lt;span/&gt;&amp;lt;span style="color:#000000;font-family:Arial;font-size:9.90pt;font-weight:bold;"&gt;Calendar Year Total Returns as of 12/31&amp;lt;/span&gt;</t>
        </is>
      </c>
    </row>
    <row r="26">
      <c r="A26" s="4" t="inlineStr">
        <is>
          <t>Bar Chart Closing [Text Block]</t>
        </is>
      </c>
      <c r="B26" s="4" t="inlineStr">
        <is>
          <t>rr_BarChartClosingTextBlock</t>
        </is>
      </c>
      <c r="C26" s="4" t="inlineStr">
        <is>
          <t>During the periods shown in the chart above: Best Quarter Worst Quarter 11.64% June 30, 2020 -15.60% March 31, 2020</t>
        </is>
      </c>
    </row>
    <row r="27">
      <c r="A27" s="4" t="inlineStr">
        <is>
          <t>Performance Table Heading</t>
        </is>
      </c>
      <c r="B27" s="4" t="inlineStr">
        <is>
          <t>rr_PerformanceTableHeading</t>
        </is>
      </c>
      <c r="C27" s="4" t="inlineStr">
        <is>
          <t>&amp;lt;span style="color:#000000;font-family:Arial;font-size:9.90pt;font-weight:bold;margin-left:0%;"&gt;Average Annual Total Returns for the Periods Ended December 31, 2020&amp;lt;/span&gt;</t>
        </is>
      </c>
    </row>
    <row r="28">
      <c r="A28" s="4" t="inlineStr">
        <is>
          <t>Performance Table Narrative</t>
        </is>
      </c>
      <c r="B28" s="4" t="inlineStr">
        <is>
          <t>rr_PerformanceTableNarrativeTextBlock</t>
        </is>
      </c>
      <c r="C28" s="4" t="inlineStr">
        <is>
          <t>The Fund’s past performance is not necessarily an indication of how the Fund will perform in the future.</t>
        </is>
      </c>
    </row>
    <row r="29">
      <c r="A29" s="4" t="inlineStr">
        <is>
          <t>First Trust Dow Jones Dividend and Income Allocation Portfolio | I</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60%</t>
        </is>
      </c>
    </row>
    <row r="33">
      <c r="A33" s="4" t="inlineStr">
        <is>
          <t>Distribution and Service (12b-1) Fees</t>
        </is>
      </c>
      <c r="B33" s="4" t="inlineStr">
        <is>
          <t>rr_DistributionAndService12b1FeesOverAssets</t>
        </is>
      </c>
      <c r="C33" s="4" t="inlineStr">
        <is>
          <t>0.25%</t>
        </is>
      </c>
    </row>
    <row r="34">
      <c r="A34" s="4" t="inlineStr">
        <is>
          <t>Other Expenses</t>
        </is>
      </c>
      <c r="B34" s="4" t="inlineStr">
        <is>
          <t>rr_OtherExpensesOverAssets</t>
        </is>
      </c>
      <c r="C34" s="4" t="inlineStr">
        <is>
          <t>0.36%</t>
        </is>
      </c>
    </row>
    <row r="35">
      <c r="A35" s="4" t="inlineStr">
        <is>
          <t>Total Annual Fund Operating Expenses</t>
        </is>
      </c>
      <c r="B35" s="4" t="inlineStr">
        <is>
          <t>rr_ExpensesOverAssets</t>
        </is>
      </c>
      <c r="C35" s="4" t="inlineStr">
        <is>
          <t>1.21%</t>
        </is>
      </c>
    </row>
    <row r="36">
      <c r="A36" s="4" t="inlineStr">
        <is>
          <t>Fee Waiver and Expense Reimbursement</t>
        </is>
      </c>
      <c r="B36" s="4" t="inlineStr">
        <is>
          <t>rr_FeeWaiverOrReimbursementOverAssets</t>
        </is>
      </c>
      <c r="C36" s="4" t="inlineStr">
        <is>
          <t>0.01%</t>
        </is>
      </c>
      <c r="D36" s="4" t="inlineStr">
        <is>
          <t>[1]</t>
        </is>
      </c>
    </row>
    <row r="37">
      <c r="A37" s="4" t="inlineStr">
        <is>
          <t>Total Net Annual Fund Operating Expenses After Fee Waiver and Expense Reimbursement</t>
        </is>
      </c>
      <c r="B37" s="4" t="inlineStr">
        <is>
          <t>rr_NetExpensesOverAssets</t>
        </is>
      </c>
      <c r="C37" s="4" t="inlineStr">
        <is>
          <t>1.20%</t>
        </is>
      </c>
    </row>
    <row r="38">
      <c r="A38" s="4" t="inlineStr">
        <is>
          <t>1 Year</t>
        </is>
      </c>
      <c r="B38" s="4" t="inlineStr">
        <is>
          <t>rr_ExpenseExampleNoRedemptionYear01</t>
        </is>
      </c>
      <c r="C38" s="6" t="n">
        <v>122</v>
      </c>
    </row>
    <row r="39">
      <c r="A39" s="4" t="inlineStr">
        <is>
          <t>3 Years</t>
        </is>
      </c>
      <c r="B39" s="4" t="inlineStr">
        <is>
          <t>rr_ExpenseExampleNoRedemptionYear03</t>
        </is>
      </c>
      <c r="C39" s="5" t="n">
        <v>383</v>
      </c>
    </row>
    <row r="40">
      <c r="A40" s="4" t="inlineStr">
        <is>
          <t>5 Years</t>
        </is>
      </c>
      <c r="B40" s="4" t="inlineStr">
        <is>
          <t>rr_ExpenseExampleNoRedemptionYear05</t>
        </is>
      </c>
      <c r="C40" s="5" t="n">
        <v>664</v>
      </c>
    </row>
    <row r="41">
      <c r="A41" s="4" t="inlineStr">
        <is>
          <t>10 Years</t>
        </is>
      </c>
      <c r="B41" s="4" t="inlineStr">
        <is>
          <t>rr_ExpenseExampleNoRedemptionYear10</t>
        </is>
      </c>
      <c r="C41" s="6" t="n">
        <v>1465</v>
      </c>
    </row>
    <row r="42">
      <c r="A42" s="4" t="inlineStr">
        <is>
          <t>2013</t>
        </is>
      </c>
      <c r="B42" s="4" t="inlineStr">
        <is>
          <t>rr_AnnualReturn2013</t>
        </is>
      </c>
      <c r="C42" s="4" t="inlineStr">
        <is>
          <t>12.75%</t>
        </is>
      </c>
    </row>
    <row r="43">
      <c r="A43" s="4" t="inlineStr">
        <is>
          <t>2014</t>
        </is>
      </c>
      <c r="B43" s="4" t="inlineStr">
        <is>
          <t>rr_AnnualReturn2014</t>
        </is>
      </c>
      <c r="C43" s="4" t="inlineStr">
        <is>
          <t>10.04%</t>
        </is>
      </c>
    </row>
    <row r="44">
      <c r="A44" s="4" t="inlineStr">
        <is>
          <t>2015</t>
        </is>
      </c>
      <c r="B44" s="4" t="inlineStr">
        <is>
          <t>rr_AnnualReturn2015</t>
        </is>
      </c>
      <c r="C44" s="4" t="inlineStr">
        <is>
          <t>0.09%</t>
        </is>
      </c>
    </row>
    <row r="45">
      <c r="A45" s="4" t="inlineStr">
        <is>
          <t>2016</t>
        </is>
      </c>
      <c r="B45" s="4" t="inlineStr">
        <is>
          <t>rr_AnnualReturn2016</t>
        </is>
      </c>
      <c r="C45" s="4" t="inlineStr">
        <is>
          <t>11.74%</t>
        </is>
      </c>
    </row>
    <row r="46">
      <c r="A46" s="4" t="inlineStr">
        <is>
          <t>2017</t>
        </is>
      </c>
      <c r="B46" s="4" t="inlineStr">
        <is>
          <t>rr_AnnualReturn2017</t>
        </is>
      </c>
      <c r="C46" s="4" t="inlineStr">
        <is>
          <t>13.47%</t>
        </is>
      </c>
    </row>
    <row r="47">
      <c r="A47" s="4" t="inlineStr">
        <is>
          <t>2018</t>
        </is>
      </c>
      <c r="B47" s="4" t="inlineStr">
        <is>
          <t>rr_AnnualReturn2018</t>
        </is>
      </c>
      <c r="C47" s="4" t="inlineStr">
        <is>
          <t>(4.92%)</t>
        </is>
      </c>
    </row>
    <row r="48">
      <c r="A48" s="4" t="inlineStr">
        <is>
          <t>2019</t>
        </is>
      </c>
      <c r="B48" s="4" t="inlineStr">
        <is>
          <t>rr_AnnualReturn2019</t>
        </is>
      </c>
      <c r="C48" s="4" t="inlineStr">
        <is>
          <t>20.77%</t>
        </is>
      </c>
    </row>
    <row r="49">
      <c r="A49" s="4" t="inlineStr">
        <is>
          <t>2020</t>
        </is>
      </c>
      <c r="B49" s="4" t="inlineStr">
        <is>
          <t>rr_AnnualReturn2020</t>
        </is>
      </c>
      <c r="C49" s="4" t="inlineStr">
        <is>
          <t>7.81%</t>
        </is>
      </c>
    </row>
    <row r="50">
      <c r="A50" s="4" t="inlineStr">
        <is>
          <t>Highest Quarterly Return, Label</t>
        </is>
      </c>
      <c r="B50" s="4" t="inlineStr">
        <is>
          <t>rr_HighestQuarterlyReturnLabel</t>
        </is>
      </c>
      <c r="C50" s="4" t="inlineStr">
        <is>
          <t>&amp;lt;span style="color:#000000;font-family:Arial;font-size:9.00pt;font-weight:bold;"&gt;B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1.64%</t>
        </is>
      </c>
    </row>
    <row r="53">
      <c r="A53" s="4" t="inlineStr">
        <is>
          <t>Lowest Quarterly Return, Label</t>
        </is>
      </c>
      <c r="B53" s="4" t="inlineStr">
        <is>
          <t>rr_LowestQuarterlyReturnLabel</t>
        </is>
      </c>
      <c r="C53" s="4" t="inlineStr">
        <is>
          <t>&amp;lt;span style="color:#000000;font-family:Arial;font-size:9.00pt;font-weight:bold;"&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5.60%)</t>
        </is>
      </c>
    </row>
    <row r="56">
      <c r="A56" s="4" t="inlineStr">
        <is>
          <t>1 Year</t>
        </is>
      </c>
      <c r="B56" s="4" t="inlineStr">
        <is>
          <t>rr_AverageAnnualReturnYear01</t>
        </is>
      </c>
      <c r="C56" s="4" t="inlineStr">
        <is>
          <t>7.81%</t>
        </is>
      </c>
    </row>
    <row r="57">
      <c r="A57" s="4" t="inlineStr">
        <is>
          <t>5 Years</t>
        </is>
      </c>
      <c r="B57" s="4" t="inlineStr">
        <is>
          <t>rr_AverageAnnualReturnYear05</t>
        </is>
      </c>
      <c r="C57" s="4" t="inlineStr">
        <is>
          <t>9.44%</t>
        </is>
      </c>
    </row>
    <row r="58">
      <c r="A58" s="4" t="inlineStr">
        <is>
          <t>Since Inception</t>
        </is>
      </c>
      <c r="B58" s="4" t="inlineStr">
        <is>
          <t>rr_AverageAnnualReturnSinceInception</t>
        </is>
      </c>
      <c r="C58" s="4" t="inlineStr">
        <is>
          <t>8.54%</t>
        </is>
      </c>
    </row>
    <row r="59">
      <c r="A59" s="4" t="inlineStr">
        <is>
          <t>Inception Date</t>
        </is>
      </c>
      <c r="B59" s="4" t="inlineStr">
        <is>
          <t>rr_AverageAnnualReturnInceptionDate</t>
        </is>
      </c>
      <c r="C59" s="4" t="inlineStr">
        <is>
          <t>May 1,
		2012</t>
        </is>
      </c>
    </row>
    <row r="60">
      <c r="A60" s="4" t="inlineStr">
        <is>
          <t>First Trust Dow Jones Dividend and Income Allocation Portfolio | II</t>
        </is>
      </c>
    </row>
    <row r="61">
      <c r="A61" s="3" t="inlineStr">
        <is>
          <t>Risk Return Abstract</t>
        </is>
      </c>
      <c r="B61" s="4" t="inlineStr">
        <is>
          <t>rr_RiskReturnAbstract</t>
        </is>
      </c>
    </row>
    <row r="62">
      <c r="A62" s="4" t="inlineStr">
        <is>
          <t>Maximum Sales Charge (Load) Imposed on Purchases (as a percentage of offering price)</t>
        </is>
      </c>
      <c r="B62" s="4" t="inlineStr">
        <is>
          <t>rr_MaximumSalesChargeImposedOnPurchasesOverOfferingPrice</t>
        </is>
      </c>
      <c r="C62" s="4" t="inlineStr">
        <is>
          <t xml:space="preserve">none
				</t>
        </is>
      </c>
    </row>
    <row r="63">
      <c r="A63" s="4" t="inlineStr">
        <is>
          <t>Management Fees</t>
        </is>
      </c>
      <c r="B63" s="4" t="inlineStr">
        <is>
          <t>rr_ManagementFeesOverAssets</t>
        </is>
      </c>
      <c r="C63" s="4" t="inlineStr">
        <is>
          <t>0.60%</t>
        </is>
      </c>
    </row>
    <row r="64">
      <c r="A64" s="4" t="inlineStr">
        <is>
          <t>Distribution and Service (12b-1) Fees</t>
        </is>
      </c>
      <c r="B64" s="4" t="inlineStr">
        <is>
          <t>rr_DistributionAndService12b1FeesOverAssets</t>
        </is>
      </c>
      <c r="C64" s="4" t="inlineStr">
        <is>
          <t xml:space="preserve">none
				</t>
        </is>
      </c>
    </row>
    <row r="65">
      <c r="A65" s="4" t="inlineStr">
        <is>
          <t>Other Expenses</t>
        </is>
      </c>
      <c r="B65" s="4" t="inlineStr">
        <is>
          <t>rr_OtherExpensesOverAssets</t>
        </is>
      </c>
      <c r="C65" s="4" t="inlineStr">
        <is>
          <t>0.36%</t>
        </is>
      </c>
    </row>
    <row r="66">
      <c r="A66" s="4" t="inlineStr">
        <is>
          <t>Total Annual Fund Operating Expenses</t>
        </is>
      </c>
      <c r="B66" s="4" t="inlineStr">
        <is>
          <t>rr_ExpensesOverAssets</t>
        </is>
      </c>
      <c r="C66" s="4" t="inlineStr">
        <is>
          <t>0.96%</t>
        </is>
      </c>
    </row>
    <row r="67">
      <c r="A67" s="4" t="inlineStr">
        <is>
          <t>Fee Waiver and Expense Reimbursement</t>
        </is>
      </c>
      <c r="B67" s="4" t="inlineStr">
        <is>
          <t>rr_FeeWaiverOrReimbursementOverAssets</t>
        </is>
      </c>
      <c r="C67" s="4" t="inlineStr">
        <is>
          <t>0.01%</t>
        </is>
      </c>
      <c r="D67" s="4" t="inlineStr">
        <is>
          <t>[1]</t>
        </is>
      </c>
    </row>
    <row r="68">
      <c r="A68" s="4" t="inlineStr">
        <is>
          <t>Total Net Annual Fund Operating Expenses After Fee Waiver and Expense Reimbursement</t>
        </is>
      </c>
      <c r="B68" s="4" t="inlineStr">
        <is>
          <t>rr_NetExpensesOverAssets</t>
        </is>
      </c>
      <c r="C68" s="4" t="inlineStr">
        <is>
          <t>0.95%</t>
        </is>
      </c>
    </row>
    <row r="69">
      <c r="A69" s="4" t="inlineStr">
        <is>
          <t>1 Year</t>
        </is>
      </c>
      <c r="B69" s="4" t="inlineStr">
        <is>
          <t>rr_ExpenseExampleNoRedemptionYear01</t>
        </is>
      </c>
      <c r="C69" s="6" t="n">
        <v>97</v>
      </c>
    </row>
    <row r="70">
      <c r="A70" s="4" t="inlineStr">
        <is>
          <t>3 Years</t>
        </is>
      </c>
      <c r="B70" s="4" t="inlineStr">
        <is>
          <t>rr_ExpenseExampleNoRedemptionYear03</t>
        </is>
      </c>
      <c r="C70" s="5" t="n">
        <v>305</v>
      </c>
    </row>
    <row r="71">
      <c r="A71" s="4" t="inlineStr">
        <is>
          <t>5 Years</t>
        </is>
      </c>
      <c r="B71" s="4" t="inlineStr">
        <is>
          <t>rr_ExpenseExampleNoRedemptionYear05</t>
        </is>
      </c>
      <c r="C71" s="5" t="n">
        <v>530</v>
      </c>
    </row>
    <row r="72">
      <c r="A72" s="4" t="inlineStr">
        <is>
          <t>10 Years</t>
        </is>
      </c>
      <c r="B72" s="4" t="inlineStr">
        <is>
          <t>rr_ExpenseExampleNoRedemptionYear10</t>
        </is>
      </c>
      <c r="C72" s="6" t="n">
        <v>1177</v>
      </c>
    </row>
    <row r="73">
      <c r="A73" s="4" t="inlineStr">
        <is>
          <t>1 Year</t>
        </is>
      </c>
      <c r="B73" s="4" t="inlineStr">
        <is>
          <t>rr_AverageAnnualReturnYear01</t>
        </is>
      </c>
      <c r="C73" s="4" t="inlineStr">
        <is>
          <t>8.13%</t>
        </is>
      </c>
    </row>
    <row r="74">
      <c r="A74" s="4" t="inlineStr">
        <is>
          <t>5 Years</t>
        </is>
      </c>
      <c r="B74" s="4" t="inlineStr">
        <is>
          <t>rr_AverageAnnualReturnYear05</t>
        </is>
      </c>
      <c r="C74" s="4" t="inlineStr">
        <is>
          <t>9.74%</t>
        </is>
      </c>
    </row>
    <row r="75">
      <c r="A75" s="4" t="inlineStr">
        <is>
          <t>Since Inception</t>
        </is>
      </c>
      <c r="B75" s="4" t="inlineStr">
        <is>
          <t>rr_AverageAnnualReturnSinceInception</t>
        </is>
      </c>
      <c r="C75" s="4" t="inlineStr">
        <is>
          <t>8.47%</t>
        </is>
      </c>
    </row>
    <row r="76">
      <c r="A76" s="4" t="inlineStr">
        <is>
          <t>Inception Date</t>
        </is>
      </c>
      <c r="B76" s="4" t="inlineStr">
        <is>
          <t>rr_AverageAnnualReturnInceptionDate</t>
        </is>
      </c>
      <c r="C76" s="4" t="inlineStr">
        <is>
          <t>May 1,
		2014</t>
        </is>
      </c>
    </row>
    <row r="77">
      <c r="A77" s="4" t="inlineStr">
        <is>
          <t>First Trust Dow Jones Dividend and Income Allocation Portfolio | Blended Benchmark (reflects no deduction for fees, expenses or taxes) | I</t>
        </is>
      </c>
    </row>
    <row r="78">
      <c r="A78" s="3" t="inlineStr">
        <is>
          <t>Risk Return Abstract</t>
        </is>
      </c>
      <c r="B78" s="4" t="inlineStr">
        <is>
          <t>rr_RiskReturnAbstract</t>
        </is>
      </c>
    </row>
    <row r="79">
      <c r="A79" s="4" t="inlineStr">
        <is>
          <t>1 Year</t>
        </is>
      </c>
      <c r="B79" s="4" t="inlineStr">
        <is>
          <t>rr_AverageAnnualReturnYear01</t>
        </is>
      </c>
      <c r="C79" s="4" t="inlineStr">
        <is>
          <t>15.85%</t>
        </is>
      </c>
      <c r="D79" s="4" t="inlineStr">
        <is>
          <t>[2]</t>
        </is>
      </c>
    </row>
    <row r="80">
      <c r="A80" s="4" t="inlineStr">
        <is>
          <t>5 Years</t>
        </is>
      </c>
      <c r="B80" s="4" t="inlineStr">
        <is>
          <t>rr_AverageAnnualReturnYear05</t>
        </is>
      </c>
      <c r="C80" s="4" t="inlineStr">
        <is>
          <t>11.28%</t>
        </is>
      </c>
      <c r="D80" s="4" t="inlineStr">
        <is>
          <t>[2]</t>
        </is>
      </c>
    </row>
    <row r="81">
      <c r="A81" s="4" t="inlineStr">
        <is>
          <t>Since Inception</t>
        </is>
      </c>
      <c r="B81" s="4" t="inlineStr">
        <is>
          <t>rr_AverageAnnualReturnSinceInception</t>
        </is>
      </c>
      <c r="C81" s="4" t="inlineStr">
        <is>
          <t>9.90%</t>
        </is>
      </c>
      <c r="D81" s="4" t="inlineStr">
        <is>
          <t>[2]</t>
        </is>
      </c>
    </row>
    <row r="82">
      <c r="A82" s="4" t="inlineStr">
        <is>
          <t>First Trust Dow Jones Dividend and Income Allocation Portfolio | Blended Benchmark (reflects no deduction for fees, expenses or taxes) | II</t>
        </is>
      </c>
    </row>
    <row r="83">
      <c r="A83" s="3" t="inlineStr">
        <is>
          <t>Risk Return Abstract</t>
        </is>
      </c>
      <c r="B83" s="4" t="inlineStr">
        <is>
          <t>rr_RiskReturnAbstract</t>
        </is>
      </c>
    </row>
    <row r="84">
      <c r="A84" s="4" t="inlineStr">
        <is>
          <t>1 Year</t>
        </is>
      </c>
      <c r="B84" s="4" t="inlineStr">
        <is>
          <t>rr_AverageAnnualReturnYear01</t>
        </is>
      </c>
      <c r="C84" s="4" t="inlineStr">
        <is>
          <t>15.85%</t>
        </is>
      </c>
      <c r="D84" s="4" t="inlineStr">
        <is>
          <t>[2]</t>
        </is>
      </c>
    </row>
    <row r="85">
      <c r="A85" s="4" t="inlineStr">
        <is>
          <t>5 Years</t>
        </is>
      </c>
      <c r="B85" s="4" t="inlineStr">
        <is>
          <t>rr_AverageAnnualReturnYear05</t>
        </is>
      </c>
      <c r="C85" s="4" t="inlineStr">
        <is>
          <t>11.28%</t>
        </is>
      </c>
      <c r="D85" s="4" t="inlineStr">
        <is>
          <t>[2]</t>
        </is>
      </c>
    </row>
    <row r="86">
      <c r="A86" s="4" t="inlineStr">
        <is>
          <t>Since Inception</t>
        </is>
      </c>
      <c r="B86" s="4" t="inlineStr">
        <is>
          <t>rr_AverageAnnualReturnSinceInception</t>
        </is>
      </c>
      <c r="C86" s="4" t="inlineStr">
        <is>
          <t>9.39%</t>
        </is>
      </c>
      <c r="D86" s="4" t="inlineStr">
        <is>
          <t>[2]</t>
        </is>
      </c>
    </row>
    <row r="87">
      <c r="A87" s="4" t="inlineStr">
        <is>
          <t>First Trust Dow Jones Dividend and Income Allocation Portfolio | Bloomberg Barclays U.S. Corporate Investment-Grade Index (reflects no deduction for fees, expenses or taxes) | I</t>
        </is>
      </c>
    </row>
    <row r="88">
      <c r="A88" s="3" t="inlineStr">
        <is>
          <t>Risk Return Abstract</t>
        </is>
      </c>
      <c r="B88" s="4" t="inlineStr">
        <is>
          <t>rr_RiskReturnAbstract</t>
        </is>
      </c>
    </row>
    <row r="89">
      <c r="A89" s="4" t="inlineStr">
        <is>
          <t>1 Year</t>
        </is>
      </c>
      <c r="B89" s="4" t="inlineStr">
        <is>
          <t>rr_AverageAnnualReturnYear01</t>
        </is>
      </c>
      <c r="C89" s="4" t="inlineStr">
        <is>
          <t>9.88%</t>
        </is>
      </c>
      <c r="D89" s="4" t="inlineStr">
        <is>
          <t>[3]</t>
        </is>
      </c>
    </row>
    <row r="90">
      <c r="A90" s="4" t="inlineStr">
        <is>
          <t>5 Years</t>
        </is>
      </c>
      <c r="B90" s="4" t="inlineStr">
        <is>
          <t>rr_AverageAnnualReturnYear05</t>
        </is>
      </c>
      <c r="C90" s="4" t="inlineStr">
        <is>
          <t>6.74%</t>
        </is>
      </c>
      <c r="D90" s="4" t="inlineStr">
        <is>
          <t>[3]</t>
        </is>
      </c>
    </row>
    <row r="91">
      <c r="A91" s="4" t="inlineStr">
        <is>
          <t>Since Inception</t>
        </is>
      </c>
      <c r="B91" s="4" t="inlineStr">
        <is>
          <t>rr_AverageAnnualReturnSinceInception</t>
        </is>
      </c>
      <c r="C91" s="4" t="inlineStr">
        <is>
          <t>5.17%</t>
        </is>
      </c>
      <c r="D91" s="4" t="inlineStr">
        <is>
          <t>[3]</t>
        </is>
      </c>
    </row>
    <row r="92">
      <c r="A92" s="4" t="inlineStr">
        <is>
          <t>First Trust Dow Jones Dividend and Income Allocation Portfolio | Bloomberg Barclays U.S. Corporate Investment-Grade Index (reflects no deduction for fees, expenses or taxes) | II</t>
        </is>
      </c>
    </row>
    <row r="93">
      <c r="A93" s="3" t="inlineStr">
        <is>
          <t>Risk Return Abstract</t>
        </is>
      </c>
      <c r="B93" s="4" t="inlineStr">
        <is>
          <t>rr_RiskReturnAbstract</t>
        </is>
      </c>
    </row>
    <row r="94">
      <c r="A94" s="4" t="inlineStr">
        <is>
          <t>1 Year</t>
        </is>
      </c>
      <c r="B94" s="4" t="inlineStr">
        <is>
          <t>rr_AverageAnnualReturnYear01</t>
        </is>
      </c>
      <c r="C94" s="4" t="inlineStr">
        <is>
          <t>9.88%</t>
        </is>
      </c>
      <c r="D94" s="4" t="inlineStr">
        <is>
          <t>[3]</t>
        </is>
      </c>
    </row>
    <row r="95">
      <c r="A95" s="4" t="inlineStr">
        <is>
          <t>5 Years</t>
        </is>
      </c>
      <c r="B95" s="4" t="inlineStr">
        <is>
          <t>rr_AverageAnnualReturnYear05</t>
        </is>
      </c>
      <c r="C95" s="4" t="inlineStr">
        <is>
          <t>6.74%</t>
        </is>
      </c>
      <c r="D95" s="4" t="inlineStr">
        <is>
          <t>[3]</t>
        </is>
      </c>
    </row>
    <row r="96">
      <c r="A96" s="4" t="inlineStr">
        <is>
          <t>Since Inception</t>
        </is>
      </c>
      <c r="B96" s="4" t="inlineStr">
        <is>
          <t>rr_AverageAnnualReturnSinceInception</t>
        </is>
      </c>
      <c r="C96" s="4" t="inlineStr">
        <is>
          <t>5.34%</t>
        </is>
      </c>
      <c r="D96" s="4" t="inlineStr">
        <is>
          <t>[3]</t>
        </is>
      </c>
    </row>
    <row r="97">
      <c r="A97" s="4" t="inlineStr">
        <is>
          <t>First Trust Dow Jones Dividend and Income Allocation Portfolio | Russell 3000® Index (reflects no deduction for fees, expenses or taxes) | I</t>
        </is>
      </c>
    </row>
    <row r="98">
      <c r="A98" s="3" t="inlineStr">
        <is>
          <t>Risk Return Abstract</t>
        </is>
      </c>
      <c r="B98" s="4" t="inlineStr">
        <is>
          <t>rr_RiskReturnAbstract</t>
        </is>
      </c>
    </row>
    <row r="99">
      <c r="A99" s="4" t="inlineStr">
        <is>
          <t>1 Year</t>
        </is>
      </c>
      <c r="B99" s="4" t="inlineStr">
        <is>
          <t>rr_AverageAnnualReturnYear01</t>
        </is>
      </c>
      <c r="C99" s="4" t="inlineStr">
        <is>
          <t>20.89%</t>
        </is>
      </c>
      <c r="D99" s="4" t="inlineStr">
        <is>
          <t>[4]</t>
        </is>
      </c>
    </row>
    <row r="100">
      <c r="A100" s="4" t="inlineStr">
        <is>
          <t>5 Years</t>
        </is>
      </c>
      <c r="B100" s="4" t="inlineStr">
        <is>
          <t>rr_AverageAnnualReturnYear05</t>
        </is>
      </c>
      <c r="C100" s="4" t="inlineStr">
        <is>
          <t>15.43%</t>
        </is>
      </c>
      <c r="D100" s="4" t="inlineStr">
        <is>
          <t>[4]</t>
        </is>
      </c>
    </row>
    <row r="101">
      <c r="A101" s="4" t="inlineStr">
        <is>
          <t>Since Inception</t>
        </is>
      </c>
      <c r="B101" s="4" t="inlineStr">
        <is>
          <t>rr_AverageAnnualReturnSinceInception</t>
        </is>
      </c>
      <c r="C101" s="4" t="inlineStr">
        <is>
          <t>14.35%</t>
        </is>
      </c>
      <c r="D101" s="4" t="inlineStr">
        <is>
          <t>[4]</t>
        </is>
      </c>
    </row>
    <row r="102">
      <c r="A102" s="4" t="inlineStr">
        <is>
          <t>First Trust Dow Jones Dividend and Income Allocation Portfolio | Russell 3000® Index (reflects no deduction for fees, expenses or taxes) | II</t>
        </is>
      </c>
    </row>
    <row r="103">
      <c r="A103" s="3" t="inlineStr">
        <is>
          <t>Risk Return Abstract</t>
        </is>
      </c>
      <c r="B103" s="4" t="inlineStr">
        <is>
          <t>rr_RiskReturnAbstract</t>
        </is>
      </c>
    </row>
    <row r="104">
      <c r="A104" s="4" t="inlineStr">
        <is>
          <t>1 Year</t>
        </is>
      </c>
      <c r="B104" s="4" t="inlineStr">
        <is>
          <t>rr_AverageAnnualReturnYear01</t>
        </is>
      </c>
      <c r="C104" s="4" t="inlineStr">
        <is>
          <t>20.89%</t>
        </is>
      </c>
      <c r="D104" s="4" t="inlineStr">
        <is>
          <t>[4]</t>
        </is>
      </c>
    </row>
    <row r="105">
      <c r="A105" s="4" t="inlineStr">
        <is>
          <t>5 Years</t>
        </is>
      </c>
      <c r="B105" s="4" t="inlineStr">
        <is>
          <t>rr_AverageAnnualReturnYear05</t>
        </is>
      </c>
      <c r="C105" s="4" t="inlineStr">
        <is>
          <t>15.43%</t>
        </is>
      </c>
      <c r="D105" s="4" t="inlineStr">
        <is>
          <t>[4]</t>
        </is>
      </c>
    </row>
    <row r="106">
      <c r="A106" s="4" t="inlineStr">
        <is>
          <t>Since Inception</t>
        </is>
      </c>
      <c r="B106" s="4" t="inlineStr">
        <is>
          <t>rr_AverageAnnualReturnSinceInception</t>
        </is>
      </c>
      <c r="C106" s="4" t="inlineStr">
        <is>
          <t>13.08%</t>
        </is>
      </c>
      <c r="D106" s="4" t="inlineStr">
        <is>
          <t>[4]</t>
        </is>
      </c>
    </row>
    <row r="107">
      <c r="A107" s="4" t="inlineStr">
        <is>
          <t>First Trust Dow Jones Dividend and Income Allocation Portfolio | Secondary Blended Benchmark (reflects no deduction for fees, expenses or taxes) | I</t>
        </is>
      </c>
    </row>
    <row r="108">
      <c r="A108" s="3" t="inlineStr">
        <is>
          <t>Risk Return Abstract</t>
        </is>
      </c>
      <c r="B108" s="4" t="inlineStr">
        <is>
          <t>rr_RiskReturnAbstract</t>
        </is>
      </c>
    </row>
    <row r="109">
      <c r="A109" s="4" t="inlineStr">
        <is>
          <t>1 Year</t>
        </is>
      </c>
      <c r="B109" s="4" t="inlineStr">
        <is>
          <t>rr_AverageAnnualReturnYear01</t>
        </is>
      </c>
      <c r="C109" s="4" t="inlineStr">
        <is>
          <t>16.31%</t>
        </is>
      </c>
      <c r="D109" s="4" t="inlineStr">
        <is>
          <t>[5]</t>
        </is>
      </c>
    </row>
    <row r="110">
      <c r="A110" s="4" t="inlineStr">
        <is>
          <t>5 Years</t>
        </is>
      </c>
      <c r="B110" s="4" t="inlineStr">
        <is>
          <t>rr_AverageAnnualReturnYear05</t>
        </is>
      </c>
      <c r="C110" s="4" t="inlineStr">
        <is>
          <t>11.38%</t>
        </is>
      </c>
      <c r="D110" s="4" t="inlineStr">
        <is>
          <t>[5]</t>
        </is>
      </c>
    </row>
    <row r="111">
      <c r="A111" s="4" t="inlineStr">
        <is>
          <t>Since Inception</t>
        </is>
      </c>
      <c r="B111" s="4" t="inlineStr">
        <is>
          <t>rr_AverageAnnualReturnSinceInception</t>
        </is>
      </c>
      <c r="C111" s="4" t="inlineStr">
        <is>
          <t>10.01%</t>
        </is>
      </c>
      <c r="D111" s="4" t="inlineStr">
        <is>
          <t>[5]</t>
        </is>
      </c>
    </row>
    <row r="112">
      <c r="A112" s="4" t="inlineStr">
        <is>
          <t>First Trust Dow Jones Dividend and Income Allocation Portfolio | Secondary Blended Benchmark (reflects no deduction for fees, expenses or taxes) | II</t>
        </is>
      </c>
    </row>
    <row r="113">
      <c r="A113" s="3" t="inlineStr">
        <is>
          <t>Risk Return Abstract</t>
        </is>
      </c>
      <c r="B113" s="4" t="inlineStr">
        <is>
          <t>rr_RiskReturnAbstract</t>
        </is>
      </c>
    </row>
    <row r="114">
      <c r="A114" s="4" t="inlineStr">
        <is>
          <t>1 Year</t>
        </is>
      </c>
      <c r="B114" s="4" t="inlineStr">
        <is>
          <t>rr_AverageAnnualReturnYear01</t>
        </is>
      </c>
      <c r="C114" s="4" t="inlineStr">
        <is>
          <t>16.31%</t>
        </is>
      </c>
      <c r="D114" s="4" t="inlineStr">
        <is>
          <t>[5]</t>
        </is>
      </c>
    </row>
    <row r="115">
      <c r="A115" s="4" t="inlineStr">
        <is>
          <t>5 Years</t>
        </is>
      </c>
      <c r="B115" s="4" t="inlineStr">
        <is>
          <t>rr_AverageAnnualReturnYear05</t>
        </is>
      </c>
      <c r="C115" s="4" t="inlineStr">
        <is>
          <t>11.38%</t>
        </is>
      </c>
      <c r="D115" s="4" t="inlineStr">
        <is>
          <t>[5]</t>
        </is>
      </c>
    </row>
    <row r="116">
      <c r="A116" s="4" t="inlineStr">
        <is>
          <t>Since Inception</t>
        </is>
      </c>
      <c r="B116" s="4" t="inlineStr">
        <is>
          <t>rr_AverageAnnualReturnSinceInception</t>
        </is>
      </c>
      <c r="C116" s="4" t="inlineStr">
        <is>
          <t>9.53%</t>
        </is>
      </c>
      <c r="D116" s="4" t="inlineStr">
        <is>
          <t>[5]</t>
        </is>
      </c>
    </row>
    <row r="117">
      <c r="A117" s="4" t="inlineStr">
        <is>
          <t>First Trust Dow Jones Dividend and Income Allocation Portfolio | Dow Jones Equal Weight U.S. Issued Corporate Bond Index(SM) (reflects no deduction for fees, expenses or taxes) | I</t>
        </is>
      </c>
    </row>
    <row r="118">
      <c r="A118" s="3" t="inlineStr">
        <is>
          <t>Risk Return Abstract</t>
        </is>
      </c>
      <c r="B118" s="4" t="inlineStr">
        <is>
          <t>rr_RiskReturnAbstract</t>
        </is>
      </c>
    </row>
    <row r="119">
      <c r="A119" s="4" t="inlineStr">
        <is>
          <t>1 Year</t>
        </is>
      </c>
      <c r="B119" s="4" t="inlineStr">
        <is>
          <t>rr_AverageAnnualReturnYear01</t>
        </is>
      </c>
      <c r="C119" s="4" t="inlineStr">
        <is>
          <t>10.72%</t>
        </is>
      </c>
      <c r="D119" s="4" t="inlineStr">
        <is>
          <t>[6]</t>
        </is>
      </c>
    </row>
    <row r="120">
      <c r="A120" s="4" t="inlineStr">
        <is>
          <t>5 Years</t>
        </is>
      </c>
      <c r="B120" s="4" t="inlineStr">
        <is>
          <t>rr_AverageAnnualReturnYear05</t>
        </is>
      </c>
      <c r="C120" s="4" t="inlineStr">
        <is>
          <t>6.98%</t>
        </is>
      </c>
      <c r="D120" s="4" t="inlineStr">
        <is>
          <t>[6]</t>
        </is>
      </c>
    </row>
    <row r="121">
      <c r="A121" s="4" t="inlineStr">
        <is>
          <t>Since Inception</t>
        </is>
      </c>
      <c r="B121" s="4" t="inlineStr">
        <is>
          <t>rr_AverageAnnualReturnSinceInception</t>
        </is>
      </c>
      <c r="C121" s="4" t="inlineStr">
        <is>
          <t>5.46%</t>
        </is>
      </c>
      <c r="D121" s="4" t="inlineStr">
        <is>
          <t>[6]</t>
        </is>
      </c>
    </row>
    <row r="122">
      <c r="A122" s="4" t="inlineStr">
        <is>
          <t>First Trust Dow Jones Dividend and Income Allocation Portfolio | Dow Jones Equal Weight U.S. Issued Corporate Bond Index(SM) (reflects no deduction for fees, expenses or taxes) | II</t>
        </is>
      </c>
    </row>
    <row r="123">
      <c r="A123" s="3" t="inlineStr">
        <is>
          <t>Risk Return Abstract</t>
        </is>
      </c>
      <c r="B123" s="4" t="inlineStr">
        <is>
          <t>rr_RiskReturnAbstract</t>
        </is>
      </c>
    </row>
    <row r="124">
      <c r="A124" s="4" t="inlineStr">
        <is>
          <t>1 Year</t>
        </is>
      </c>
      <c r="B124" s="4" t="inlineStr">
        <is>
          <t>rr_AverageAnnualReturnYear01</t>
        </is>
      </c>
      <c r="C124" s="4" t="inlineStr">
        <is>
          <t>10.72%</t>
        </is>
      </c>
      <c r="D124" s="4" t="inlineStr">
        <is>
          <t>[6]</t>
        </is>
      </c>
    </row>
    <row r="125">
      <c r="A125" s="4" t="inlineStr">
        <is>
          <t>5 Years</t>
        </is>
      </c>
      <c r="B125" s="4" t="inlineStr">
        <is>
          <t>rr_AverageAnnualReturnYear05</t>
        </is>
      </c>
      <c r="C125" s="4" t="inlineStr">
        <is>
          <t>6.98%</t>
        </is>
      </c>
      <c r="D125" s="4" t="inlineStr">
        <is>
          <t>[6]</t>
        </is>
      </c>
    </row>
    <row r="126">
      <c r="A126" s="4" t="inlineStr">
        <is>
          <t>Since Inception</t>
        </is>
      </c>
      <c r="B126" s="4" t="inlineStr">
        <is>
          <t>rr_AverageAnnualReturnSinceInception</t>
        </is>
      </c>
      <c r="C126" s="4" t="inlineStr">
        <is>
          <t>5.68%</t>
        </is>
      </c>
      <c r="D126" s="4" t="inlineStr">
        <is>
          <t>[6]</t>
        </is>
      </c>
    </row>
    <row r="127">
      <c r="A127" s="4" t="inlineStr">
        <is>
          <t>First Trust Dow Jones Dividend and Income Allocation Portfolio | Dow Jones U.S. Total Stock Market Index(SM) (reflects no deduction for fees, expenses or taxes) | I</t>
        </is>
      </c>
    </row>
    <row r="128">
      <c r="A128" s="3" t="inlineStr">
        <is>
          <t>Risk Return Abstract</t>
        </is>
      </c>
      <c r="B128" s="4" t="inlineStr">
        <is>
          <t>rr_RiskReturnAbstract</t>
        </is>
      </c>
    </row>
    <row r="129">
      <c r="A129" s="4" t="inlineStr">
        <is>
          <t>1 Year</t>
        </is>
      </c>
      <c r="B129" s="4" t="inlineStr">
        <is>
          <t>rr_AverageAnnualReturnYear01</t>
        </is>
      </c>
      <c r="C129" s="4" t="inlineStr">
        <is>
          <t>20.79%</t>
        </is>
      </c>
      <c r="D129" s="4" t="inlineStr">
        <is>
          <t>[7]</t>
        </is>
      </c>
    </row>
    <row r="130">
      <c r="A130" s="4" t="inlineStr">
        <is>
          <t>5 Years</t>
        </is>
      </c>
      <c r="B130" s="4" t="inlineStr">
        <is>
          <t>rr_AverageAnnualReturnYear05</t>
        </is>
      </c>
      <c r="C130" s="4" t="inlineStr">
        <is>
          <t>15.36%</t>
        </is>
      </c>
      <c r="D130" s="4" t="inlineStr">
        <is>
          <t>[7]</t>
        </is>
      </c>
    </row>
    <row r="131">
      <c r="A131" s="4" t="inlineStr">
        <is>
          <t>Since Inception</t>
        </is>
      </c>
      <c r="B131" s="4" t="inlineStr">
        <is>
          <t>rr_AverageAnnualReturnSinceInception</t>
        </is>
      </c>
      <c r="C131" s="4" t="inlineStr">
        <is>
          <t>14.26%</t>
        </is>
      </c>
      <c r="D131" s="4" t="inlineStr">
        <is>
          <t>[7]</t>
        </is>
      </c>
    </row>
    <row r="132">
      <c r="A132" s="4" t="inlineStr">
        <is>
          <t>First Trust Dow Jones Dividend and Income Allocation Portfolio | Dow Jones U.S. Total Stock Market Index(SM) (reflects no deduction for fees, expenses or taxes) | II</t>
        </is>
      </c>
    </row>
    <row r="133">
      <c r="A133" s="3" t="inlineStr">
        <is>
          <t>Risk Return Abstract</t>
        </is>
      </c>
      <c r="B133" s="4" t="inlineStr">
        <is>
          <t>rr_RiskReturnAbstract</t>
        </is>
      </c>
    </row>
    <row r="134">
      <c r="A134" s="4" t="inlineStr">
        <is>
          <t>1 Year</t>
        </is>
      </c>
      <c r="B134" s="4" t="inlineStr">
        <is>
          <t>rr_AverageAnnualReturnYear01</t>
        </is>
      </c>
      <c r="C134" s="4" t="inlineStr">
        <is>
          <t>20.79%</t>
        </is>
      </c>
      <c r="D134" s="4" t="inlineStr">
        <is>
          <t>[7]</t>
        </is>
      </c>
    </row>
    <row r="135">
      <c r="A135" s="4" t="inlineStr">
        <is>
          <t>5 Years</t>
        </is>
      </c>
      <c r="B135" s="4" t="inlineStr">
        <is>
          <t>rr_AverageAnnualReturnYear05</t>
        </is>
      </c>
      <c r="C135" s="4" t="inlineStr">
        <is>
          <t>15.36%</t>
        </is>
      </c>
      <c r="D135" s="4" t="inlineStr">
        <is>
          <t>[7]</t>
        </is>
      </c>
    </row>
    <row r="136">
      <c r="A136" s="4" t="inlineStr">
        <is>
          <t>Since Inception</t>
        </is>
      </c>
      <c r="B136" s="4" t="inlineStr">
        <is>
          <t>rr_AverageAnnualReturnSinceInception</t>
        </is>
      </c>
      <c r="C136" s="4" t="inlineStr">
        <is>
          <t>12.99%</t>
        </is>
      </c>
      <c r="D136" s="4" t="inlineStr">
        <is>
          <t>[7]</t>
        </is>
      </c>
    </row>
    <row r="137"/>
    <row r="138">
      <c r="A138" s="4" t="inlineStr">
        <is>
          <t>[1]</t>
        </is>
      </c>
      <c r="B138" s="4" t="inlineStr">
        <is>
          <t>The Fund’s investment advisor has agreed to waive fees and/or pay the Fund’s expenses to the extent necessary to prevent the operating expenses of the Class I shares and Class II shares (excluding interest expense, brokerage commissions and other trading expenses, acquired fund fees and expenses, if any, taxes and extraordinary expenses) from exceeding 1.20% and 0.95%, respectively, of the Fund’s average daily net assets per year at least until May 1, 2022 . Expenses borne by the Fund’s investment advisor are subject to reimbursement by the Fund for up to three years from the date the fee or expense was incurred, but no reimbursement payment will be made by the Fund at any time if it would result in the Class I share or Class II share expenses (excluding interest expense, brokerage commissions and other trading expenses, acquired fund fees and expenses, if any, taxes and extraordinary expenses)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May 1, 2022 upon 60 days’ written notice.</t>
        </is>
      </c>
    </row>
    <row r="139">
      <c r="A139" s="4" t="inlineStr">
        <is>
          <t>[2]</t>
        </is>
      </c>
      <c r="B139" s="4" t="inlineStr">
        <is>
          <t>The Blended Benchmark returns are a 50/50 split between the Russell 3000® Index and the Bloomberg Barclays U.S. Corporate Investment-Grade Index returns. The Blended Benchmark returns are calculated by using the monthly return of the two indices during each period shown above. At the beginning of each month the two indices are rebalanced to a 50-50 ratio to account for divergence from that ratio that occurred during the course of each month. The monthly returns are then compounded for each period shown above, giving the performance for the Blended Benchmark for each period shown above.</t>
        </is>
      </c>
    </row>
    <row r="140">
      <c r="A140" s="4" t="inlineStr">
        <is>
          <t>[3]</t>
        </is>
      </c>
      <c r="B140" s="4" t="inlineStr">
        <is>
          <t>Bloomberg Barclays U.S. Corporate Investment-Grade Index measures the performance of investment grade U.S. corporate bonds. This index includes all publicly issued, dollar-denominated corporate bonds with a minimum of $250 million par outstanding that are investment grade-rated (Baa3/BBB- or higher). The index excludes bonds having less than one year to final maturity as well as floating rate bonds, non-registered private placements, structured notes, hybrids, and convertible securities. (Bloomberg).</t>
        </is>
      </c>
    </row>
    <row r="141">
      <c r="A141" s="4" t="inlineStr">
        <is>
          <t>[4]</t>
        </is>
      </c>
      <c r="B141" s="4" t="inlineStr">
        <is>
          <t>The Russell 3000® Index is composed of 3,000 large U.S. companies, as determined by market capitalization. This index represents approximately 98% of the investable U.S. equity market. (Bloomberg).</t>
        </is>
      </c>
    </row>
    <row r="142">
      <c r="A142" s="4" t="inlineStr">
        <is>
          <t>[5]</t>
        </is>
      </c>
      <c r="B142" s="4" t="inlineStr">
        <is>
          <t>The Secondary Blended Benchmark return is a 50/50 split between the Dow Jones U.S. Total Stock Market Index SM and the Dow Jones Equal Weight U.S. Issued Corporate Bond Index SM returns. The Secondary Blended Benchmark returns are calculated by using the monthly return of the two indices during each period shown above. At the beginning of each month the two indices are rebalanced to a 50-50 ratio to account for divergence from that ratio that occurred during the course of each month. The monthly returns are then compounded for each period shown above, giving the performance for the Secondary Blended Benchmark for each period shown above.</t>
        </is>
      </c>
    </row>
    <row r="143">
      <c r="A143" s="4" t="inlineStr">
        <is>
          <t>[6]</t>
        </is>
      </c>
      <c r="B143" s="4" t="inlineStr">
        <is>
          <t>The Dow Jones Equal Weight U.S. Issued Corporate Bond Index SM measures the return of readily tradable, high-grade U.S. corporate bonds. The index includes an equally weighted basket of 96 recently issued investment-grade corporate bonds with laddered maturities.</t>
        </is>
      </c>
    </row>
    <row r="144">
      <c r="A144" s="4" t="inlineStr">
        <is>
          <t>[7]</t>
        </is>
      </c>
      <c r="B144" s="4" t="inlineStr">
        <is>
          <t>The Dow Jones U.S. Total Stock Market Index SM measures all U.S. equity securities that have readily available prices.</t>
        </is>
      </c>
    </row>
  </sheetData>
  <mergeCells count="9">
    <mergeCell ref="C1:D1"/>
    <mergeCell ref="A137:C137"/>
    <mergeCell ref="B138:C138"/>
    <mergeCell ref="B139:C139"/>
    <mergeCell ref="B140:C140"/>
    <mergeCell ref="B141:C141"/>
    <mergeCell ref="B142:C142"/>
    <mergeCell ref="B143:C143"/>
    <mergeCell ref="B144:C1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y 03, 2021</t>
        </is>
      </c>
    </row>
    <row r="2">
      <c r="A2" s="4" t="inlineStr">
        <is>
          <t>First Trust Multi Income Allocation Portfolio</t>
        </is>
      </c>
    </row>
    <row r="3">
      <c r="A3" s="4" t="inlineStr">
        <is>
          <t>Summary Information</t>
        </is>
      </c>
    </row>
    <row r="4">
      <c r="A4" s="4" t="inlineStr">
        <is>
          <t>&amp;lt;span style="color:#000000;font-family:Arial;font-size:9.90pt;font-weight:bold;margin-left:0%;"&gt;Investment Objectives&amp;lt;/span&gt;</t>
        </is>
      </c>
    </row>
    <row r="5">
      <c r="A5" s="4" t="inlineStr">
        <is>
          <t>The First Trust Multi Income Allocation Portfolio's (the "Fund" ) primary investment objective is to maximize current income, with a secondary objective of capital appreciation.</t>
        </is>
      </c>
    </row>
    <row r="6">
      <c r="A6" s="4" t="inlineStr">
        <is>
          <t>&amp;lt;span style="color:#000000;font-family:Arial;font-size:9.90pt;font-weight:bold;margin-left:0%;"&gt;Fees and Expenses of the Fund&amp;lt;/span&gt;</t>
        </is>
      </c>
    </row>
    <row r="7">
      <c r="A7" s="4" t="inlineStr">
        <is>
          <t>The following table describes the fees and expenses that you may pay if you buy and hold shares of the Fund. The Total Annual Fund Operating Expenses reflected below do not include contract level fees of the variable annuity or variable life insurance contracts offered by a Participating Insurance Company (each a “Contract” ). If such fees were included, the Total Annual Fund Operating Expenses would be higher. More information about eligibility requirements for each share class is available from your Participating Insurance Company.</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following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annual operating expenses (before any fee waiver or expense reimbursement) remain at current levels for the time periods indicated. Additionally, the example assumes that the Fund’s investment advisor’s agreement to waive fees and/or pay the Fund’s expenses to the extent necessary to prevent the operating expenses of the Class I shares and Class II shares (excluding interest expense, brokerage commissions and other trading expenses, acquired fund fees and expenses, taxes and extraordinary expenses) from exceeding 1.20% and 0.95%, respectively, of the Fund’s average daily net assets per year will be terminated following May 1, 2022. The example does not take into account Contract level fees. If such fees were included, the estimated expenses would be higher. Although your actual costs may be higher or lower, based on these assumptions, your cost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9% of the average value of its portfolio.</t>
        </is>
      </c>
    </row>
    <row r="14">
      <c r="A14" s="4" t="inlineStr">
        <is>
          <t>&amp;lt;span style="color:#000000;font-family:Arial;font-size:9.90pt;font-weight:bold;margin-left:0%;"&gt;Principal Investment Strategies&amp;lt;/span&gt;</t>
        </is>
      </c>
    </row>
    <row r="15">
      <c r="A15" s="4" t="inlineStr">
        <is>
          <t>The Fund seeks to achieve its objectives through diversified exposure to nine income generating asset classes: dividend-paying stocks, preferred stocks, energy infrastructure companies and master limited partnerships ( “MLPs” ), real estate investment trusts ( “REITs” ), high yield or “junk” bonds, floating rate loans, corporate bonds, mortgage-backed securities and Treasury Inflation Protected Securities ( “TIPS” ). First Trust Advisors L.P. serves as the investment advisor ( “First Trust” or the “Advisor” ) to the Fund and Energy Income Partners, LLC ( “EIP” or a “Sub-Advisor” ) and Stonebridge Advisors LLC ( “Stonebridge” or a “Sub-Advisor” ) each serve as investment sub-advisors. The Advisor’s Investment Committee determines the Fund’s strategic allocation among the various asset classes and allocates the Fund’s assets to a portfolio management team that has expertise in the particular asset class. Each management team is composed of personnel of either the Advisor or a Sub-Advisor. The Advisor will tactically adjust allocation weights in a manner deemed to offer attractive levels of total return relative to the level of expected risk. The Advisor intends to adjust asset allocation weights quarterly but may do so more or less frequently depending upon market conditions. The maximum weight of any asset class, at the time of adjustment, will be 20%. The minimum weight of any asset class, at the time of adjustment, will be 5%. The Fund may, at certain times, invest in exchange-traded funds (“ ETFs ”) that generally provide exposure to the nine asset classes in lieu of investing directly in such assets classes. Certain of the ETFs may be advised by First Trust, as a result, First Trust will also earn advisory fees on the underlying ETFs. In general, the U.S. dollar-denominated fixed income securities in which the Fund invests may be issued by U.S. and non-U.S. issuers, of any credit quality, including high yield securities. The high yield securities in which the Fund invests are rated below investment grade at the time of purchase or unrated and deemed by the Advisor to be of comparable quality, commonly referred to as “junk” bonds. The Fund also invests in the equity securities of domestic and foreign issuers listed on a U.S. or foreign securities exchange and non-U.S. securities that are listed on a U.S. securities exchange in the form of American Depository Receipts ( “ADRs” ) and Global Depository Receipts ( “GDRs” ). The Fund may invest in equity securities issued by small, mid or large capitalization companies.</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BANK LOANS RISK. Certain ETFs in which the Fund may invest hold bank loans. Investments in bank loans are subject to the same risks as investments in other types of debt securities, including credit risk, interest rate risk, liquidity risk and valuation risk that may be heightened because of the limited public information available regarding bank loans and because loan borrowers may be leveraged and tend to be more adversely affected by changes in market or economic conditions. If an underlying ETF holds a bank loan through another financial institution or relies on a financial institution to administer the loan, its receipt of principal and interest on the loan may be subject to the credit risk of that financial institution. It is possible that any collateral securing a loan may be insufficient or unavailable to the underlying ETF, and that the underlying ETF’s rights to collateral may be limited by bankruptcy or insolvency laws. Additionally, there is no central clearinghouse for loan trades and the loan market has not established enforceable settlement standards or remedies for failure to settle. As such, the secondary market for bank loans may be subject to irregular trading activity, wide bid/ask spreads and extended trade settlement periods (in some cases longer than 7 days) which may cause the underlying ETF to be unable to realize the full value of its investment. In addition, bank loans are generally not registered with the Securities Exchange Commission under the Securities Act of 1933, as amended, and may not be considered “securities,” and an underlying ETF may not be entitled to rely on the anti-fraud protections of the federal securities laws.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OVENANT-LITE LOANS RISK. Certain ETFs in which the Fund may invest hold covenant-lite loans. Covenant-lite loans contain fewer maintenance covenants, or no maintenance covenants at all, than traditional loans and may not include terms that allow the lender to monitor the financial performance of the borrower and declare a default if certain criteria are breached. This may hinder an underlying ETF’s ability to reprice credit risk associated with the borrower and reduce the Fund’s ability to restructure a problematic loan and mitigate potential loss. As a result, an underlying ETF’s exposure to losses on such investments is increased, especially during a downturn in the credit cycle.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urthermore, investors may be required to register the proceeds of sales and future economic or political crises could lead to price controls, forced mergers, expropriation or confiscatory taxation, seizure, nationalization or creation of government monopolies. ENERGY INFRASTRUCTURE COMPANIES RISK. Energy infrastructure companies, including MLPs and utility companies, are subject to risks specific to the energy and energy-related industries. This includes but is not limited to: fluctuations in commodity prices impacting the volume of energy commodities transported, processed, stored or distributed; reductions in volumes of natural gas or other energy commodities being available for transporting, processing, storing or distributing; slowdowns in new construction and acquisitions limiting growth potential; reduced demand for oil, natural gas and petroleum products, particularly for a sustained period of time; depletion of natural gas reserves or other commodities; rising interest rates resulting in higher costs of capital, increased operating costs; counterparties to contracts defaulting or going bankrupt; and an inability to execute acquisitions or expansion projects in a cost-effect manner; extreme weather events and environmental hazards; and threats of attack by terrorists on energy assets. Energy infrastructure companies may also face counterparty risk, such that long-term contracts may be declared void if the counterparty to those contracts enters bankruptcy proceedings. In addition, energy infrastructure companies are subject to significant federal, state and local government regulation in virtually every aspect of their operations, including how facilities are constructed, maintained and operated, environmental and safety controls, and the prices they may charge for products and services. Various governmental authorities have the power to enforce compliance with these regulations and the permits issued under them and violators are subject to administrative, civil and criminal penalties, including civil fines, injunctions or both. Stricter laws, regulations or enforcement policies could be enacted in the future which would likely increase compliance costs and may adversely affect the financial performance of energy infrastructure companies. Natural disasters, such as hurricanes in the Gulf of Mexico, also may impact the energy infrastructure companies. Certain energy infrastructure companies in the utilities industry are subject to the imposition of rate caps, increased competition due to deregulation, the difficulty in obtaining an adequate return on invested capital or in financing large construction projects, the limitations on operations and increased costs and delays attributable to environmental considerations, and the capital market’s ability to absorb utility debt. In addition, taxes, government regulation, international politics, price and supply fluctuations, volatile interest rates and energy conservation may cause difficulties for these companies. Such issuers have been experiencing certain of these problems in varying degre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Under certain market conditions, the Fund may invest in ETFs. The Fund’s investment in shares of ETFs subjects it to the risks of owning the securities underlying the ETF, as well as certain structural risks, including authorized participant concentration risk, market maker risk, premium/discount risk and trading issues risk. As a shareholder in another ETF, the Fund bears its proportionate share of the ETF’s expenses, subjecting Fund shareholders to duplicative expenses.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LOATING RATE DEBT INSTRUMENTS RISK. Certain ETFs in which the Fund may invest hold floating rate debt instruments. Investments in floating rate debt instruments are subject to the same risks as investments in other types of debt securities, including credit risk, interest rate risk, liquidity risk and valuation risk. Floating rate debt instruments include debt securities issued by corporate and governmental entities, as well bank loans, mortgage-backed securities and asset-backed securities. Floating rate debt instruments are structured so that the security’s coupon rate fluctuates based upon the level of a reference rate. Most commonly, the coupon rate of a floating rate debt instrument is set at the level of a widely followed interest rate, plus a fixed spread. As a result, the coupon on floating rate debt instrument will generally decline in a falling interest rate environment, causing an underlying ETF to experience a reduction in the income it receives from the instrument. A floating rate debt instrument’s coupon rate resets periodically according to its terms. Consequently, in a rising interest rate environment, floating rate debt instruments with coupon rates that reset infrequently may lag behind the changes in market interest rates. Floating rate debt instruments may also contain terms that impose a maximum coupon rate the issuer will pay, regardless of the level of the reference rate. To the extent an underlying ETF invests in floating rate loans, such instruments may be subject to legal or contractual restrictions on resale, may trade infrequently, and their value may be impaired when the underlying ETF needs to liquidate such securities. It is possible that the collateral securing a floating rate loan may be insufficient or unavailable to the underlying ETF, and that the underlying ETF’s rights to collateral may be limited by bankruptcy or insolvency laws. Additionally, floating rate loans may not be considered “securities” under federal securities laws, and purchasers, such as an underlying ETF, therefore may not be entitled to rely on the anti-fraud protections of the federal securities laws.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HYBRID CAPITAL SECURITIES RISK. Certain ETFs in which the Fund may invest hold hybrid capital securities. Hybrid capital securities are subject to the risks of equity securities and debt securities. The claims of holders of hybrid capital securities of an issuer are generally subordinated to those of holders of traditional debt securities in bankruptcy, and thus hybrid capital securities may be more volatile and subject to greater risk than traditional debt securities, and may in certain circumstances be even more volatile than traditional equity securities. At the same time, hybrid capital securities may not fully participate in gains of their issuer and thus potential returns of such securities are generally more limited than traditional equity securities, which would participate in such gains. The terms of hybrid capital securities may vary substantially and the risks of a particular hybrid capital security will depend upon the terms of the instrument, but may include the credit risk of the issuer, as well as liquidity risk, since they often are customized to meet the needs of an issuer or a particular investor, and therefore the number of investors that buy such instruments in the secondary market may be small.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FLATION RISK. Inflation risk is the risk that the value of assets or income from investments will be less in the future as inflation decreases the value of money. As inflation increases, the present value of the Fund’s assets and distributions may decline. INFLATION-INDEXED SECURITIES RISK. Inflation-indexed debt securities, such as TIPS, are subject to the same risks as other types of debt securities, including credit risk, interest rate risk, liquidity risk and valuation risk. The principal amount of an inflation-indexed security typically increases with inflation and decreases with deflation, as measured by a specified index. Although the holders of TIPS receive no less than the par value of the security at maturity, if the Fund purchases TIPS in the secondary market whose principal values have previously been adjusted upward and there is a period of subsequent declining inflation rates, the Fund may receive at maturity less than it invested and incur a loss.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The United Kingdom’s Financial Conduct Authority, which regulates LIBOR, intends to cease making LIBOR available as a reference rate over a phase-out period that is currently expected to begin after the end of 2021, although the specific timing of the phase out of LIBOR continues to be discussed and negotiated across the industry and in various jurisdictions.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and certain underlying ETFs, may hold certain investments that may be subject to restrictions on resale, trade over-the-counter or in limited volume, or lack an active trading market. Accordingly, the Fund, and certain underlying ETFs,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MLP RISK. Investments in securities of MLPs involve certain risks different from or in addition to the risks of investing in common stocks. MLP common units can be affected by macro-economic factors and other factors unique to the partnership or company and the industry or industries in which the MLP operates. Certain MLP securities may trade in relatively low volumes due to their smaller capitalizations or other factors, which may cause them to have a high degree of price volatility and illiquidity. The structures of MLPs create certain risks, including, for example, risks related to the limited ability of investors to control an MLP and to vote on matters affecting the MLP, risks related to potential conflicts of interest between an MLP and the MLP's general partner, the risk that an MLP will generate insufficient cash flow to meet its current operating requirements, the risk that an MLP will issue additional securities or engage in other transactions that will have the effect of diluting the interests of existing investors, and risks related to the general partner's right to require unit-holders to sell their common units at an undesirable time or price. On March 15, 2018, the Federal Energy Regulatory Commission ( “FERC” ) changed its long-standing tax allowance policy which no longer permits MLPs to include in their cost of service an income tax allowance. This has had a negative impact on the performance of some MLPs affected by this decision. This policy change and any similar policy changes in the future could adversely impact an MLP’s business, financial condition, results of operations and cash flows and ability to pay cash distributions or dividends. MLP TAX RISK. The Fund’s ability to meet its investment objective relies in part upon the level of taxable income it receives from the MLPs in which it invests, a factor over which the Fund has no control. The benefit the Fund derives from its investment in MLPs is largely dependent on their being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at the applicable corporate tax rate. This would have the effect of reducing the amount of cash available for distribution by an MLP and could result in a significant reduction in the value of the Fund’s investment. The classification of an MLP as a corporation for U. S. federal income tax purposes would have the effect of reducing the amount of cash available for distribution by the MLP and causing any such distributions received by the Fund to be taxed as dividend income to the extent of the MLP’s current or accumulated earnings and profits. To the extent a distribution received by the Fund from an MLP is treated as a return of capital, the Fund’s adjusted tax basis in the interests of the MLP may be reduced, which will result in an increase in the amount of income or gain (or decrease in the amount of loss) that will be recognized by the Fund for tax purposes upon the sale of any such interests or upon subsequent distributions in respect of such interests. Furthermore, any return of capital distribution received from an MLP may require the Fund to restate the character of its distributions and amend any shareholder tax reporting previously issued. MORTGAGE-RELATED SECURITIES RISK. Certain ETFs in which the Fund may invest hold mortgage-related securities. Mortgage-related securities are subject to the same risks as investments in other types of debt securities, including credit risk, interest rate risk, liquidity risk and valuation risk. However, these investments make an underlying ETF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The incidence of borrower defaults or delinquencies may rise significantly during financial downturns and could adversely affect the value of mortgage-related securities held by the Fund. Events such as war, acts of terrorism, spread of infectious diseases or other public health issues, recessions, or other events that result in broad and simultaneous financial hardships for individuals and businesses could have a significant negative impact on the value of mortgage-related securitie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an underlying ETF's actual yield to maturity on any mortgage-related securities. Along with prepayment risk, mortgage-related securities are significantly affected by interest rate risk.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Although the Fund and the Advisor seek to reduce these operational risks through controls and procedures, there is no way to completely protect against such risks. PREFERRED SECURITIES RISK. Certain ETFs in which the Fund may invest hold preferred securities. Preferred securities combine some of the characteristics of both common stocks and bonds. Preferred securities are typically subordinated to bonds and other debt securities in a company’s capital structure in terms of priority to corporate income, subjecting them to greater credit risk than those debt securities. Generally, holders of preferred securities have no voting rights with respect to the issuing company unless preferred dividends have been in arrears for a specified number of periods, at which time the preferred security holders may obtain limited rights. In certain circumstances, an issuer of preferred securities may defer payment on the securities and, in some cases, redeem the securities prior to a specified date. Preferred securities may also be substantially less liquid than other securities, including common stock.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REIT RISK.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 to those of two broad-based market indices and three blended benchmarks. Returns for the market indices do not include expenses, which are deducted from Fund returns, or taxes. The Fund’s performance information is accessible on the Fund’s website at www.ftportfolios.com.</t>
        </is>
      </c>
    </row>
    <row r="20">
      <c r="A20" s="4" t="inlineStr">
        <is>
          <t>&amp;lt;span style="color:#000000;font-family:Arial;font-size:9.90pt;font-weight:bold;margin-left:0%;"&gt;First Trust Multi Income Allocation Portfolio&amp;lt;/span&gt;&amp;lt;span style="color:#000000;font-family:Arial;font-size:9.90pt;font-weight:bold;padding-left:2.75pt;"&gt;—Class I Shares&amp;lt;/span&gt;&amp;lt;span/&gt;&amp;lt;span style="color:#000000;font-family:Arial;font-size:9.90pt;font-weight:bold;"&gt;Calendar Year Total Returns as of 12/31&amp;lt;/span&gt;</t>
        </is>
      </c>
    </row>
    <row r="21">
      <c r="A21" s="4" t="inlineStr">
        <is>
          <t>During the periods shown in the chart above: Best Quarter Worst Quarter 11.49% June 30, 2020 -16.02%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is not necessarily an indication of how the Fund will perform in the futur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16:19:28Z</dcterms:created>
  <dcterms:modified xmlns:dcterms="http://purl.org/dc/terms/" xmlns:xsi="http://www.w3.org/2001/XMLSchema-instance" xsi:type="dcterms:W3CDTF">2021-04-19T16:19:28Z</dcterms:modified>
</cp:coreProperties>
</file>